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Goodwill" sheetId="9" state="visible" r:id="rId9"/>
    <sheet xmlns:r="http://schemas.openxmlformats.org/officeDocument/2006/relationships" name="Other Accrued Liabilities"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Basic and Diluted Earnings Per " sheetId="15" state="visible" r:id="rId15"/>
    <sheet xmlns:r="http://schemas.openxmlformats.org/officeDocument/2006/relationships" name="Commitments, Contingencies and "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Consolidating Guarantor Financi" sheetId="19" state="visible" r:id="rId19"/>
    <sheet xmlns:r="http://schemas.openxmlformats.org/officeDocument/2006/relationships" name="Recent Accounting Pronounceme_2" sheetId="20" state="visible" r:id="rId20"/>
    <sheet xmlns:r="http://schemas.openxmlformats.org/officeDocument/2006/relationships" name="Goodwill (Tables)" sheetId="21" state="visible" r:id="rId21"/>
    <sheet xmlns:r="http://schemas.openxmlformats.org/officeDocument/2006/relationships" name="Other Accrued Liabilities (Tabl" sheetId="22" state="visible" r:id="rId22"/>
    <sheet xmlns:r="http://schemas.openxmlformats.org/officeDocument/2006/relationships" name="Debt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Basis of Presentation - Narrati" sheetId="29" state="visible" r:id="rId29"/>
    <sheet xmlns:r="http://schemas.openxmlformats.org/officeDocument/2006/relationships" name="Recent Accounting Pronounceme_3" sheetId="30" state="visible" r:id="rId30"/>
    <sheet xmlns:r="http://schemas.openxmlformats.org/officeDocument/2006/relationships" name="Goodwill - Schedule of Goodwill" sheetId="31" state="visible" r:id="rId31"/>
    <sheet xmlns:r="http://schemas.openxmlformats.org/officeDocument/2006/relationships" name="Goodwill - Narrative (Details)" sheetId="32" state="visible" r:id="rId32"/>
    <sheet xmlns:r="http://schemas.openxmlformats.org/officeDocument/2006/relationships" name="Other Accrued Liabilities - Sch" sheetId="33" state="visible" r:id="rId33"/>
    <sheet xmlns:r="http://schemas.openxmlformats.org/officeDocument/2006/relationships" name="Debt - Schedule of Long-Term De" sheetId="34" state="visible" r:id="rId34"/>
    <sheet xmlns:r="http://schemas.openxmlformats.org/officeDocument/2006/relationships" name="Debt - Narrative (Details)" sheetId="35" state="visible" r:id="rId35"/>
    <sheet xmlns:r="http://schemas.openxmlformats.org/officeDocument/2006/relationships" name="Debt - Schedule of Long Term De" sheetId="36" state="visible" r:id="rId36"/>
    <sheet xmlns:r="http://schemas.openxmlformats.org/officeDocument/2006/relationships" name="Derivatives - Narrative (Detail" sheetId="37" state="visible" r:id="rId37"/>
    <sheet xmlns:r="http://schemas.openxmlformats.org/officeDocument/2006/relationships" name="Derivatives - Summary of Deriva"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Stockholders' Equity - Narrativ" sheetId="41" state="visible" r:id="rId41"/>
    <sheet xmlns:r="http://schemas.openxmlformats.org/officeDocument/2006/relationships" name="Stockholders' Equity - Summary " sheetId="42" state="visible" r:id="rId42"/>
    <sheet xmlns:r="http://schemas.openxmlformats.org/officeDocument/2006/relationships" name="Basic and Diluted Earnings Pe_2" sheetId="43" state="visible" r:id="rId43"/>
    <sheet xmlns:r="http://schemas.openxmlformats.org/officeDocument/2006/relationships" name="Revenue Recognition - Disaggreg" sheetId="44" state="visible" r:id="rId44"/>
    <sheet xmlns:r="http://schemas.openxmlformats.org/officeDocument/2006/relationships" name="Revenue Recognition - Contract " sheetId="45" state="visible" r:id="rId45"/>
    <sheet xmlns:r="http://schemas.openxmlformats.org/officeDocument/2006/relationships" name="Leases - Components of Lease Ex" sheetId="46" state="visible" r:id="rId46"/>
    <sheet xmlns:r="http://schemas.openxmlformats.org/officeDocument/2006/relationships" name="Leases - Remaining Lease Term a" sheetId="47" state="visible" r:id="rId47"/>
    <sheet xmlns:r="http://schemas.openxmlformats.org/officeDocument/2006/relationships" name="Leases - Supplemental Cash Flow" sheetId="48" state="visible" r:id="rId48"/>
    <sheet xmlns:r="http://schemas.openxmlformats.org/officeDocument/2006/relationships" name="Leases - Maturities of Lease Li"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Registrant Name</t>
        </is>
      </c>
      <c r="B8" s="4" t="inlineStr">
        <is>
          <t>MONITRONICS INTERNATIONAL, INC</t>
        </is>
      </c>
    </row>
    <row r="9">
      <c r="A9" s="4" t="inlineStr">
        <is>
          <t>Entity Current Reporting Status</t>
        </is>
      </c>
      <c r="B9" s="4" t="inlineStr">
        <is>
          <t>Yes</t>
        </is>
      </c>
    </row>
    <row r="10">
      <c r="A10" s="4" t="inlineStr">
        <is>
          <t>Entity Filer Category</t>
        </is>
      </c>
      <c r="B10" s="4" t="inlineStr">
        <is>
          <t>Non-accelerated Filer</t>
        </is>
      </c>
    </row>
    <row r="11">
      <c r="A11" s="4" t="inlineStr">
        <is>
          <t>Entity Smaller Reporting Company</t>
        </is>
      </c>
      <c r="B11" s="4" t="inlineStr">
        <is>
          <t>fals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 (in shares)</t>
        </is>
      </c>
      <c r="C14" s="5" t="n">
        <v>22500000</v>
      </c>
    </row>
    <row r="15">
      <c r="A15" s="4" t="inlineStr">
        <is>
          <t>Entity Central Index Key</t>
        </is>
      </c>
      <c r="B15" s="4" t="inlineStr">
        <is>
          <t>0001265107</t>
        </is>
      </c>
    </row>
    <row r="16">
      <c r="A16" s="4" t="inlineStr">
        <is>
          <t>Document Fiscal Year Focus</t>
        </is>
      </c>
      <c r="B16" s="4" t="inlineStr">
        <is>
          <t>2020</t>
        </is>
      </c>
    </row>
    <row r="17">
      <c r="A17" s="4" t="inlineStr">
        <is>
          <t>Current Fiscal Year End Date</t>
        </is>
      </c>
      <c r="B17" s="4" t="inlineStr">
        <is>
          <t>--12-31</t>
        </is>
      </c>
    </row>
    <row r="18">
      <c r="A18" s="4" t="inlineStr">
        <is>
          <t>Document Fiscal Period Focus</t>
        </is>
      </c>
      <c r="B18" s="4" t="inlineStr">
        <is>
          <t>Q2</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0</t>
        </is>
      </c>
    </row>
    <row r="3">
      <c r="A3" s="3" t="inlineStr">
        <is>
          <t>Payables and Accruals [Abstract]</t>
        </is>
      </c>
    </row>
    <row r="4">
      <c r="A4" s="4" t="inlineStr">
        <is>
          <t>Other Accrued Liabilities</t>
        </is>
      </c>
      <c r="B4" s="4" t="inlineStr">
        <is>
          <t xml:space="preserve">Other Accrued Liabilities Other accrued liabilities consisted of the following (amounts in thousands): June 30, December 31, Accrued payroll and related liabilities $ 8,001 $ 5,908 Interest payable 245 291 Income taxes payable 1,311 2,603 Operating lease liabilities 3,384 3,725 Contingent dealer liabilities 2,822 3,274 Earnout Payments liability 18,168 — Other 7,701 9,153 Total Other accrued liabilities $ 41,632 $ 24,9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Debt consisted of the following (amounts in thousands): June 30, December 31, Takeback Loan Facility, matures March 29, 2024, LIBOR plus 6.5%, subject to a LIBOR floor of 1.25%, with an effective rate of 8.1% $ 816,331 $ 820,444 Term Loan Facility, matures July 3, 2024, LIBOR plus 5.0%, subject to a LIBOR floor of 1.5%, with an effective rate of 6.7% 150,000 150,000 Revolving Credit Facility, matures July 3, 2024, LIBOR plus 5.0%, subject to a LIBOR floor of 1.5%, or base rate (with a floor of 4.5%) plus 4.0%, with an effective rate of 9.2% 63,500 16,000 $ 1,029,831 $ 986,444 Less: Current portion of long-term debt (8,225) (8,225) Long-term debt $ 1,021,606 $ 978,219 Takeback Loan Facility On the Effective Date, pursuant to the terms of the Plan, the Debtors entered into an $822,500,000 takeback term loan facility (the "Takeback Loan Facility") with the lenders party thereto, and Alter Domus formerly known as Cortland Capital Market Services, LLC. as administrative agent. The Takeback Loan Facility requires quarterly interest payments and quarterly principal payments of $2,056,250, and matures on March 29, 2024. Interest on loans made under the Takeback Loan Facility accrues at an interest rate per year equal to the LIBOR rate (with a floor of 1.25%) plus 6.5% or base rate plus 5.5%. The Takeback Loan Facility, subject to certain exceptions, is guaranteed by each of the Company's existing and future domestic subsidiaries and is secured by substantially all the assets of the Company and such subsidiary guarantors. See note 13, Consolidating Guarantor Financial Information for further information. The Takeback Loan Facility contains customary representations, warranties, covenants and events of default and related remedies. Credit Facilities On the Effective Date, pursuant to the terms of the Plan, the Debtors entered into a $145,000,000 senior secured revolving credit facility (the "Revolving Credit Facility"), including a $10,000,000 swingline loan, and $150,000,000 in senior secured term loans (the "Term Loan Facility" and together with the Revolving Credit Facility, the "Credit Facilities") with the lenders party thereto, KKR Capital Markets LLC as lead arranger and bookrunner, KKR Credit Advisors (US) LLC as Structuring Advisor and Encina Private Credit SPV, LLC as administrative agent, swingline lender and L/C issuer. As of June 30, 2020, the Company had $600,000 available under a standby letter of credit issued. In March 2020, we borrowed $50,000,000 on our Revolving Credit Facility to address any unforeseen liquidity needs during the COVID-19 pandemic. As of June 30, 2020, $80,900,000 is available for borrowing under the Revolving Credit Facility, subject to certain financial covenants. The maturity date of loans made under the Credit Facilities is July 3, 2024, subject to a springing maturity of March 29, 2024, or earlier, depending on any repayment, refinancing or changes in the maturity date of the Takeback Loan Facility. Interest on loans made under the Credit Facilities accrues at an interest rate per year equal to the LIBOR rate (with a floor of 1.5%) plus 5.0% or base rate (with a floor of 4.5%) plus 4.0%, dependent upon the type of borrowing requested by the Company. There is a commitment fee of 0.75% on unused portions of the Revolving Credit Facility. The Credit Facilities, subject to certain exceptions, are guaranteed by each of the Company's existing and future domestic subsidiaries and are secured by substantially all the assets of the Company and such subsidiary guarantors. See note 13, Consolidating Guarantor Financial Information for further information. The Credit Facilities contain customary representations, warranties, covenants and events of default and related remedies. On June 17, 2020, the Company entered into Amendment No. 1 to the Takeback Loan Facility and Amendment No. 1 to the Credit Facilities (collectively, the "Credit Agreements"). The Amendments amended the applicable Credit Agreement to, among other things, (a) exclude earnouts, holdbacks, and similar payments (including the Earnout Payments) from consideration in the determination of the maximum amount of bulk purchases of alarm monitoring contracts permitted annually, (b) limit the recurring monthly revenue attributable to monitoring contracts with an active earnout, holdback or similar payment for the calculation of certain leverage ratios, (c) limit the annual amount permitted to be paid by the Company to buy out, accelerate, or settle any earnout, holdback or similar payments for future acquisitions structured similarly to the Acquisition prior to the original due date of such payments and (d) permit a board observer appointed by a majority of the lenders party to the Takeback Loan Facility to attend meetings of the board of directors of the Company. The terms of the Takeback Loan Facility and the Credit Facilities provide for certain financial and nonfinancial covenants. As of June 30, 2020, the Company was in compliance with all required covenants under these financing arrangements. In order to reduce the financial risk related to changes in interest rates associated with the floating rate term loan under the Takeback Loan Facility, the Company entered into an interest rate cap agreement. The critical terms of the interest rate cap agreement were designed to mirror the terms of the Takeback Loan Facility and are highly effective at offsetting the cash flows being hedged. See note 6, Derivatives for further disclosures related to the settlement of these derivative instruments. As of June 30, 2020, principal payments scheduled to be made on the Company’s debt obligations are as follows (amounts in thousands): Remainder of 2020 $ 4,112 2021 8,225 2022 8,225 2023 8,225 2024 1,001,044 2025 — Thereafter — Total debt principal payments $ 1,029,8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Interest Rate Cap In November of 2019, the Company entered into an interest rate cap agreement to reduce the interest rate risk inherent in the Company's variable rate Takeback Loan Facility. The interest rate cap agreement provides the right to receive cash if the reference interest rate rises above a contractual rate. The premium paid for the interest rate cap agreement was $3,020,000, which was the initial fair value of the interest rate cap recorded on the condensed consolidated balance sheets. The critical terms of the interest rate cap were designed to mirror the terms of the Company's variable rate Takeback Loan Facility and are highly effective at offsetting the cash flows being hedged. The Company designated the interest rate cap as a cash flow hedge of the variability of the LIBOR-based interest payments on $750,000,000 of principal of the Takeback Loan Facility. The interest rate cap agreement will expire on December 31, 2023. The effective portion of the interest rate cap's change in fair value is recorded in Accumulated other comprehensive income (loss). Any ineffective portions of the interest rate cap's change in fair value are recognized in current earnings in Interest expense. During the Successor Company three and six months ended June 30, 2020, interest expense of $184,000 and $368,000, respectively, was reclassified from Accumulated other comprehensive income (loss) to Interest expense on the condensed consolidated statements of operations and comprehensive income (loss). The Company expects to similarly reclassify approximately $737,000 from Accumulated other comprehensive income (loss) to Interest expense on the condensed consolidated statements of operations and comprehensive income (loss) in the next twelve months. The fair value of the interest rate cap was $797,000 at June 30, 2020, and constituted an asset of the Company. The fair value of the interest rate cap is included in non-current Other assets, net on the condensed consolidated balance sheets based on the maturity date of the derivative instrument. See note 7, Fair Value Measurements for related fair value disclosures. Interest Rate Swaps Historically, the Company entered into interest rate swap agreements (all interest rate swap agreements are collectively referred to as the "Swaps") to reduce the interest rate risk inherent in the Company's prior debt agreements. Prior to December of 2018, all of the Swaps were designated and qualified as cash flow hedging instruments, with the effective portion of the Swaps' change in fair value recorded in Accumulated other comprehensive income (loss). However, in December of 2018, given the potential for changes in the Company's future expected interest payments that these Swaps hedged, all of the Swaps no longer qualified as a cash flow hedge and were de-designated as such. Before the de-designation, changes in the fair value of the Swaps were recognized in Accumulated other comprehensive income (loss) and were reclassified to Interest expense when the hedged interest payments on the underlying debt were recognized. After the de-designation, changes in the fair value of the Swaps are recognized in Unrealized loss on derivative financial instruments on the condensed consolidated statements of operations and comprehensive income (loss). For the Predecessor Company three months ended March 31, 2019, the Company recorded an Unrealized loss on derivative financial instruments of $7,773,000. On April 30, 2019, the various counterparties and the Company agreed to settle and terminate all of the outstanding interest rate swap agreements, which required us to pay $8,767,000 in termination amount to certain counterparties and required a certain counterparty to pay $6,540,000 in termination amount to us, resulting in a Realized net loss on derivative financial instruments of $2,227,000. There are no Swaps outstanding as of June 30, 2020. The impact of the derivatives on the condensed consolidated financial statements is depicted below (amounts in thousands): Successor Company Predecessor Company Three Months Ended June 30, Three Months Ended June 30, 2020 2019 Effective portion of loss recognized in Accumulated other comprehensive income (loss) $ (165) $ — Interest cost of interest rate cap reclassified into Net loss (a) $ 184 $ — Effective portion of loss reclassified from Accumulated other comprehensive income (loss) into Net income (loss) (a) $ — $ (472) (a) Amounts are included in Interest expense in the condensed consolidated statements of operations and comprehensive income (loss). Successor Company Predecessor Company Six Months Ended June 30, Six Months Ended June 30, 2020 2019 Effective portion of loss recognized in Accumulated other comprehensive income (loss) $ (2,162) $ — Interest cost of interest rate cap reclassified into Net loss (b) $ 368 $ — Effective portion of loss reclassified from Accumulated other comprehensive income (loss) into Net income (loss) (b) $ — $ (940) (b) Amounts are included in Interest expense in the condensed consolidated statements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that are measured on a recurring basis at June 30, 2020 and December 31, 2019 (amounts in thousands): Level 1 Level 2 Level 3 Total June 30, 2020 Interest rate cap agreement - assets (a) $ — $ 797 $ — $ 797 Total $ — $ 797 $ — $ 797 December 31, 2019 Interest rate cap agreement - assets (a) $ — $ 2,959 $ — $ 2,959 Total $ — $ 2,959 $ — $ 2,959 (a) Interest rate cap asset value is included in non-current Other assets on the condensed consolidated balance sheets. The Company has determined that the significant inputs used to value the interest rate cap fall within Level 2 of the fair value hierarchy. As a result, the Company has determined that its interest rate cap valuation is classified in Level 2 of the fair value hierarchy. Carrying values and fair values of financial instruments that are not carried at fair value are as follows (amounts in thousands): June 30, 2020 December 31, 2019 Long term debt, including current portion: Carrying value $ 1,029,831 $ 986,444 Fair value (a) $ 831,871 $ 857,717 (a) The fair value is based on market quotations from third party financial institutions and is classified as Level 2 in the hierarchy. The Company’s other financial instruments', including cash and cash equivalents, restricted cash, accounts receivable, accounts payable and contingent dealer liabilities, carrying values approximate their fair values because of their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Common Stock The Company had 22,500,000 issued and outstanding shares of Common Stock, par value $0.01 per share ("Common Stock") as of both June 30, 2020 and December 31, 2019. Accumulated Other Comprehensive Income (Loss) The following table provides a summary of the changes in Accumulated other comprehensive income (loss) for the six months ended June 30, 2020 (amounts in thousands): Successor Company Accumulated Other Comprehensive Income (Loss) Balance at December 31, 2019 $ 9 Unrealized loss on interest rate cap recognized through Accumulated other comprehensive income (loss), net of income tax of $0 (1,997) Interest cost of interest rate cap reclassified into Net loss, net of income tax of $0 (a) 184 Balance at March 31, 2020 $ (1,804) Unrealized loss on interest rate cap recognized through Accumulated other comprehensive income (loss), net of income tax of $0 (165) Interest cost of interest rate cap reclassified into Net loss, net of income tax of $0 (a) 184 Balance at June 30, 2020 $ (1,785) (a) Amounts reclassified into Net loss are included in Interest expense on the condensed consolidated statements of operations. See note 6, Derivatives for further information. The following table provides a summary of the changes in Accumulated other comprehensive income (loss) for the six months ended June 30, 2019 (amounts in thousands): Predecessor Company Accumulated Other Comprehensive Income (Loss) Balance at December 31, 2018 $ 7,608 Reclassifications of unrealized loss on derivatives into Net loss, net of income tax of $0 (a) (468) Balance at March 31, 2019 $ 7,140 Reclassifications of unrealized loss on derivatives into Net loss, net of income tax of $0 (a) (472) Balance at June 30, 2019 $ 6,668 (a) Amounts reclassified into Net loss are included in Interest expense on the condensed consolidated statements of operations. See note 6, Derivativ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Per Common Share</t>
        </is>
      </c>
      <c r="B1" s="2" t="inlineStr">
        <is>
          <t>6 Months Ended</t>
        </is>
      </c>
    </row>
    <row r="2">
      <c r="B2" s="2" t="inlineStr">
        <is>
          <t>Jun. 30, 2020</t>
        </is>
      </c>
    </row>
    <row r="3">
      <c r="A3" s="3" t="inlineStr">
        <is>
          <t>Earnings Per Share [Abstract]</t>
        </is>
      </c>
    </row>
    <row r="4">
      <c r="A4" s="4" t="inlineStr">
        <is>
          <t>Basic and Diluted Earnings Per Common Share</t>
        </is>
      </c>
      <c r="B4" s="4" t="inlineStr">
        <is>
          <t>Basic and Diluted Earnings Per Common ShareBasic earnings per common share ("EPS") is computed by dividing net income by the weighted average number of shares of Common Stock outstanding for the period.  Diluted EPS is computed by dividing net income by the sum of the weighted average number of shares of Common Stock outstanding and the effect of dilutive securities.  For the Successor Company three and six months ended June 31, 2020, there were no anti-dilutive securities outstanding.  The weighted average number of basic and diluted shares of Common Stock was 22,500,000 for the Successor Company three and six months ended June 30, 2020.  There were no public shares of Common Stock outstanding during the Predecessor Company three and six months ended June 30, 2019 as Monitronics was wholly-owned by Ascent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Liabilities</t>
        </is>
      </c>
      <c r="B1" s="2" t="inlineStr">
        <is>
          <t>6 Months Ended</t>
        </is>
      </c>
    </row>
    <row r="2">
      <c r="B2" s="2" t="inlineStr">
        <is>
          <t>Jun. 30, 2020</t>
        </is>
      </c>
    </row>
    <row r="3">
      <c r="A3" s="3" t="inlineStr">
        <is>
          <t>Commitments and Contingencies Disclosure [Abstract]</t>
        </is>
      </c>
    </row>
    <row r="4">
      <c r="A4" s="4" t="inlineStr">
        <is>
          <t>Commitments, Contingencies and Other Liabilities</t>
        </is>
      </c>
      <c r="B4" s="4" t="inlineStr">
        <is>
          <t>Commitments, Contingencies and Other Liabilities The Company is involved in litigation and similar claims incidental to the conduct of its business.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Disaggregation of Revenue Revenue is disaggregated by source of revenue as follows (in thousands): Successor Company Predecessor Company Three Months Ended June 30, Three Months Ended June 30, 2020 2019 Alarm monitoring revenue $ 110,263 $ 119,085 Product, installation and service revenue 9,512 7,585 Other revenue 1,033 1,421 Total Net revenue $ 120,808 $ 128,091 Successor Company Predecessor Company Six Months Ended June 30, Six Months Ended June 30, 2020 2019 Alarm monitoring revenue $ 221,071 $ 240,564 Product, installation and service revenue 20,007 14,118 Other revenue 2,305 3,015 Total Net revenue $ 243,383 $ 257,697 Contract Balances The following table provides information about receivables, contract assets and contract liabilities from contracts with customers (in thousands): June 30, December 31, Trade receivables, net $ 10,410 $ 12,083 Contract assets, net - current portion (a) $ 12,734 $ 12,070 Contract assets, net - long-term portion (b) $ 14,186 $ 14,852 Deferred revenue $ 11,138 $ 12,008 (a) Amount is included in Prepaid and other current assets in the unaudited condensed consolidated balance sheets. (b) Amount is included in Other assets in the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primarily leases buildings and equipment.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Leases with an initial term of 12 months or less are not recorded on the condensed consolidated balance sheet. Lease expense for these leases is recognized on a straight-line basis over the lease term. All of the Company's leases are currently determined to be operating leases. Components of Lease Expense The components of lease expense were as follows (in thousands): Successor Company Predecessor Company Three Months Ended June 30, Three Months Ended June 30, 2020 2019 Operating lease cost (a) $ 173 $ 120 Operating lease cost (b) 1,175 975 Total operating lease cost $ 1,348 $ 1,095 (a) Amount is included in Cost of services in the unaudited condensed consolidated statements of operations and comprehensive income (loss). (b) Amount is included in Selling, general and administrative, including stock-based and long-term incentive compensation in the unaudited condensed consolidated statements of operations and comprehensive income (loss). Successor Company Predecessor Company Six Months Ended June 30, Six Months Ended June 30, 2020 2019 Operating lease cost (c) $ 391 $ 251 Operating lease cost (d) 2,137 1,971 Total operating lease cost $ 2,528 $ 2,222 (c) Amount is included in Cost of services in the unaudited condensed consolidated statements of operations and comprehensive income (loss). (d) Amount is included in Selling, general and administrative, including stock-based and long-term incentive compensation in the unaudited condensed consolidated statements of operations and comprehensive income (loss). Remaining Lease Term and Discount Rate The following table presents the weighted-average remaining lease term and the weighted-average discount rate: As of June 30, 2020 Weighted-average remaining lease term for operating leases (in years) 9.1 Weighted-average discount rate for operating leases 11.7 % All of the Company's lease contracts do not provide a readily determinable implicit rate. For these contracts, the Company's estimated incremental borrowing rate is based on information available either upon adoption of ASU 2016-02, Leases (Topic 842) or at the inception of the lease. Supplemental Cash Flow Information The following is the supplemental cash flow information associated with the Company's leases (in thousands): Successor Company Predecessor Company Six Months Ended June 30, Six Months Ended June 30, 2020 2019 Cash paid for amounts included in the measurement of lease liabilities: Lease payments included in cash flows from operating activities (a) $ 1,963 $ 2,132 Right-of-use assets obtained in exchange for new: Operating lease liabilities $ 663 $ 34 (a) Cash flow impacts from Operating lease right-of-use assets and Operating lease liabilities are presented net on the cash flow statement in changes in Payables and other liabilities. Maturities of Lease Liabilities As of June 30, 2020, maturities of lease liabilities were as follows: Remainder of 2020 $ 2,218 2021 3,607 2022 3,521 2023 3,139 2024 3,065 Thereafter 17,264 Total lease payments $ 32,814 Less: Interest (13,409) Total lease obligations $ 19,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ng Guarantor Financial Information</t>
        </is>
      </c>
      <c r="B1" s="2" t="inlineStr">
        <is>
          <t>6 Months Ended</t>
        </is>
      </c>
    </row>
    <row r="2">
      <c r="B2" s="2" t="inlineStr">
        <is>
          <t>Jun. 30, 2020</t>
        </is>
      </c>
    </row>
    <row r="3">
      <c r="A3" s="3" t="inlineStr">
        <is>
          <t>Condensed Financial Information Disclosure [Abstract]</t>
        </is>
      </c>
    </row>
    <row r="4">
      <c r="A4" s="4" t="inlineStr">
        <is>
          <t>Consolidating Guarantor Financial Information</t>
        </is>
      </c>
      <c r="B4" s="4" t="inlineStr">
        <is>
          <t>Consolidating Guarantor Financial InformationMonitronics (the "Parent Issuer") entered into the Takeback Loan Facility and the Credit Facilities in August 2019 and both are guaranteed by all of the Company's existing domestic subsidiaries.  Consolidating guarantor financial information has not been presented in this Form 10-Q as substantially all of the Company's operations are now conducted by the Parent Issuer entity.  The Company believes that disclosing such information would not provide investors with any additional information that would be material in evaluating the sufficiency of the guarant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5452</v>
      </c>
      <c r="C3" s="6" t="n">
        <v>14763</v>
      </c>
    </row>
    <row r="4">
      <c r="A4" s="4" t="inlineStr">
        <is>
          <t>Restricted cash</t>
        </is>
      </c>
      <c r="B4" s="5" t="n">
        <v>180</v>
      </c>
      <c r="C4" s="5" t="n">
        <v>238</v>
      </c>
    </row>
    <row r="5">
      <c r="A5" s="4" t="inlineStr">
        <is>
          <t>Trade receivables, net of allowance for doubtful accounts of $2,746 in 2020 and $3,828 in 2019</t>
        </is>
      </c>
      <c r="B5" s="5" t="n">
        <v>10410</v>
      </c>
      <c r="C5" s="5" t="n">
        <v>12083</v>
      </c>
    </row>
    <row r="6">
      <c r="A6" s="4" t="inlineStr">
        <is>
          <t>Prepaid and other current assets</t>
        </is>
      </c>
      <c r="B6" s="5" t="n">
        <v>25981</v>
      </c>
      <c r="C6" s="5" t="n">
        <v>25195</v>
      </c>
    </row>
    <row r="7">
      <c r="A7" s="4" t="inlineStr">
        <is>
          <t>Total current assets</t>
        </is>
      </c>
      <c r="B7" s="5" t="n">
        <v>82023</v>
      </c>
      <c r="C7" s="5" t="n">
        <v>52279</v>
      </c>
    </row>
    <row r="8">
      <c r="A8" s="4" t="inlineStr">
        <is>
          <t>Property and equipment, net of accumulated depreciation of $10,337 in 2020 and $3,777 in 2019</t>
        </is>
      </c>
      <c r="B8" s="5" t="n">
        <v>42319</v>
      </c>
      <c r="C8" s="5" t="n">
        <v>42096</v>
      </c>
    </row>
    <row r="9">
      <c r="A9" s="4" t="inlineStr">
        <is>
          <t>Subscriber accounts and deferred contract acquisition costs, net of accumulated amortization of $157,526 in 2020 and $61,771 in 2019</t>
        </is>
      </c>
      <c r="B9" s="5" t="n">
        <v>1116657</v>
      </c>
      <c r="C9" s="5" t="n">
        <v>1064311</v>
      </c>
    </row>
    <row r="10">
      <c r="A10" s="4" t="inlineStr">
        <is>
          <t>Dealer network and other intangible assets, net of accumulated amortization of $19,806 in 2020 and $7,922 in 2019</t>
        </is>
      </c>
      <c r="B10" s="5" t="n">
        <v>125322</v>
      </c>
      <c r="C10" s="5" t="n">
        <v>136778</v>
      </c>
    </row>
    <row r="11">
      <c r="A11" s="4" t="inlineStr">
        <is>
          <t>Goodwill</t>
        </is>
      </c>
      <c r="B11" s="5" t="n">
        <v>0</v>
      </c>
      <c r="C11" s="5" t="n">
        <v>81943</v>
      </c>
    </row>
    <row r="12">
      <c r="A12" s="4" t="inlineStr">
        <is>
          <t>Deferred income tax asset, net</t>
        </is>
      </c>
      <c r="B12" s="5" t="n">
        <v>684</v>
      </c>
      <c r="C12" s="5" t="n">
        <v>684</v>
      </c>
    </row>
    <row r="13">
      <c r="A13" s="4" t="inlineStr">
        <is>
          <t>Operating lease right-of-use asset</t>
        </is>
      </c>
      <c r="B13" s="5" t="n">
        <v>18411</v>
      </c>
      <c r="C13" s="5" t="n">
        <v>19277</v>
      </c>
    </row>
    <row r="14">
      <c r="A14" s="4" t="inlineStr">
        <is>
          <t>Other assets</t>
        </is>
      </c>
      <c r="B14" s="5" t="n">
        <v>18753</v>
      </c>
      <c r="C14" s="5" t="n">
        <v>21944</v>
      </c>
    </row>
    <row r="15">
      <c r="A15" s="4" t="inlineStr">
        <is>
          <t>Total assets</t>
        </is>
      </c>
      <c r="B15" s="5" t="n">
        <v>1404169</v>
      </c>
      <c r="C15" s="5" t="n">
        <v>1419312</v>
      </c>
    </row>
    <row r="16">
      <c r="A16" s="3" t="inlineStr">
        <is>
          <t>Current liabilities:</t>
        </is>
      </c>
    </row>
    <row r="17">
      <c r="A17" s="4" t="inlineStr">
        <is>
          <t>Accounts payable</t>
        </is>
      </c>
      <c r="B17" s="5" t="n">
        <v>14809</v>
      </c>
      <c r="C17" s="5" t="n">
        <v>16869</v>
      </c>
    </row>
    <row r="18">
      <c r="A18" s="4" t="inlineStr">
        <is>
          <t>Other accrued liabilities</t>
        </is>
      </c>
      <c r="B18" s="5" t="n">
        <v>41632</v>
      </c>
      <c r="C18" s="5" t="n">
        <v>24954</v>
      </c>
    </row>
    <row r="19">
      <c r="A19" s="4" t="inlineStr">
        <is>
          <t>Deferred revenue</t>
        </is>
      </c>
      <c r="B19" s="5" t="n">
        <v>11138</v>
      </c>
      <c r="C19" s="5" t="n">
        <v>12008</v>
      </c>
    </row>
    <row r="20">
      <c r="A20" s="4" t="inlineStr">
        <is>
          <t>Holdback liability</t>
        </is>
      </c>
      <c r="B20" s="5" t="n">
        <v>9837</v>
      </c>
      <c r="C20" s="5" t="n">
        <v>8191</v>
      </c>
    </row>
    <row r="21">
      <c r="A21" s="4" t="inlineStr">
        <is>
          <t>Current portion of long-term debt</t>
        </is>
      </c>
      <c r="B21" s="5" t="n">
        <v>8225</v>
      </c>
      <c r="C21" s="5" t="n">
        <v>8225</v>
      </c>
    </row>
    <row r="22">
      <c r="A22" s="4" t="inlineStr">
        <is>
          <t>Total current liabilities</t>
        </is>
      </c>
      <c r="B22" s="5" t="n">
        <v>85641</v>
      </c>
      <c r="C22" s="5" t="n">
        <v>70247</v>
      </c>
    </row>
    <row r="23">
      <c r="A23" s="3" t="inlineStr">
        <is>
          <t>Non-current liabilities:</t>
        </is>
      </c>
    </row>
    <row r="24">
      <c r="A24" s="4" t="inlineStr">
        <is>
          <t>Long-term debt</t>
        </is>
      </c>
      <c r="B24" s="5" t="n">
        <v>1021606</v>
      </c>
      <c r="C24" s="5" t="n">
        <v>978219</v>
      </c>
    </row>
    <row r="25">
      <c r="A25" s="4" t="inlineStr">
        <is>
          <t>Long-term holdback liability</t>
        </is>
      </c>
      <c r="B25" s="5" t="n">
        <v>1475</v>
      </c>
      <c r="C25" s="5" t="n">
        <v>2183</v>
      </c>
    </row>
    <row r="26">
      <c r="A26" s="4" t="inlineStr">
        <is>
          <t>Operating lease liabilities</t>
        </is>
      </c>
      <c r="B26" s="5" t="n">
        <v>16021</v>
      </c>
      <c r="C26" s="5" t="n">
        <v>16195</v>
      </c>
    </row>
    <row r="27">
      <c r="A27" s="4" t="inlineStr">
        <is>
          <t>Other liabilities</t>
        </is>
      </c>
      <c r="B27" s="5" t="n">
        <v>72426</v>
      </c>
      <c r="C27" s="5" t="n">
        <v>6390</v>
      </c>
    </row>
    <row r="28">
      <c r="A28" s="4" t="inlineStr">
        <is>
          <t>Total liabilities</t>
        </is>
      </c>
      <c r="B28" s="5" t="n">
        <v>1197169</v>
      </c>
      <c r="C28" s="5" t="n">
        <v>1073234</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Authorized 5,000,000 shares; no shares issued</t>
        </is>
      </c>
      <c r="B31" s="5" t="n">
        <v>0</v>
      </c>
      <c r="C31" s="5" t="n">
        <v>0</v>
      </c>
    </row>
    <row r="32">
      <c r="A32" s="4" t="inlineStr">
        <is>
          <t>Common stock, $0.01 par value. Authorized 45,000,000 shares; issued and outstanding 22,500,000 shares at both June 30, 2020 and December 31, 2019</t>
        </is>
      </c>
      <c r="B32" s="5" t="n">
        <v>225</v>
      </c>
      <c r="C32" s="5" t="n">
        <v>225</v>
      </c>
    </row>
    <row r="33">
      <c r="A33" s="4" t="inlineStr">
        <is>
          <t>Additional paid-in capital</t>
        </is>
      </c>
      <c r="B33" s="5" t="n">
        <v>379175</v>
      </c>
      <c r="C33" s="5" t="n">
        <v>379175</v>
      </c>
    </row>
    <row r="34">
      <c r="A34" s="4" t="inlineStr">
        <is>
          <t>Accumulated deficit</t>
        </is>
      </c>
      <c r="B34" s="5" t="n">
        <v>-170615</v>
      </c>
      <c r="C34" s="5" t="n">
        <v>-33331</v>
      </c>
    </row>
    <row r="35">
      <c r="A35" s="4" t="inlineStr">
        <is>
          <t>Accumulated other comprehensive (loss) income, net</t>
        </is>
      </c>
      <c r="B35" s="5" t="n">
        <v>-1785</v>
      </c>
      <c r="C35" s="5" t="n">
        <v>9</v>
      </c>
    </row>
    <row r="36">
      <c r="A36" s="4" t="inlineStr">
        <is>
          <t>Total stockholders' equity</t>
        </is>
      </c>
      <c r="B36" s="5" t="n">
        <v>207000</v>
      </c>
      <c r="C36" s="5" t="n">
        <v>346078</v>
      </c>
    </row>
    <row r="37">
      <c r="A37" s="4" t="inlineStr">
        <is>
          <t>Total liabilities and stockholders' equity</t>
        </is>
      </c>
      <c r="B37" s="6" t="n">
        <v>1404169</v>
      </c>
      <c r="C37" s="6" t="n">
        <v>1419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In June 2016, the Financial Accounting Standards Board (the "FASB") issued Accounting Standards Update ("ASU") 2016-13, Financial Instruments-Credit Losses (Topic 326) ("ASU 2016-13"), and related amendments, which replaces the incurred loss impairment methodology under prior GAAP with an expected credit loss model. ASU 2016-13 affects trade receivables, loans, contract assets, certain beneficial interests, off-balance 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We adopted ASU 2016-13 In December 2019, the FASB issued ASU 2019-12, Simplifying the Accounting for Income Taxes ("ASU 2019-12"). ASU 2019-12 simplifies the accounting for income taxes by removing certain exceptions to the general principles in ASC 740, Income Taxes , and becomes effective on January 1, 2021. The adoption of the new guidance is not expected to have a material impact on our condensed consolidated financial statements. In March 2020, the FASB issued ASU 2020-04, Reference Rate Reform (Topic 848)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The guidance is optional and may be elected over time as reference rate reform activities occur. During the second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Activity and Balances of Goodwill</t>
        </is>
      </c>
      <c r="B4" s="4" t="inlineStr">
        <is>
          <t xml:space="preserve">The following table provides the activity and balances of goodwill by reporting unit (amounts in thousands): Brinks Home Balance at 12/31/2019 $ 81,943 Goodwill impairment (81,943) Balance at 6/30/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0</t>
        </is>
      </c>
    </row>
    <row r="3">
      <c r="A3" s="3" t="inlineStr">
        <is>
          <t>Payables and Accruals [Abstract]</t>
        </is>
      </c>
    </row>
    <row r="4">
      <c r="A4" s="4" t="inlineStr">
        <is>
          <t>Schedule of Other Accrued Liabilities</t>
        </is>
      </c>
      <c r="B4" s="4" t="inlineStr">
        <is>
          <t xml:space="preserve">Other accrued liabilities consisted of the following (amounts in thousands): June 30, December 31, Accrued payroll and related liabilities $ 8,001 $ 5,908 Interest payable 245 291 Income taxes payable 1,311 2,603 Operating lease liabilities 3,384 3,725 Contingent dealer liabilities 2,822 3,274 Earnout Payments liability 18,168 — Other 7,701 9,153 Total Other accrued liabilities $ 41,632 $ 24,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Debt consisted of the following (amounts in thousands): June 30, December 31, Takeback Loan Facility, matures March 29, 2024, LIBOR plus 6.5%, subject to a LIBOR floor of 1.25%, with an effective rate of 8.1% $ 816,331 $ 820,444 Term Loan Facility, matures July 3, 2024, LIBOR plus 5.0%, subject to a LIBOR floor of 1.5%, with an effective rate of 6.7% 150,000 150,000 Revolving Credit Facility, matures July 3, 2024, LIBOR plus 5.0%, subject to a LIBOR floor of 1.5%, or base rate (with a floor of 4.5%) plus 4.0%, with an effective rate of 9.2% 63,500 16,000 $ 1,029,831 $ 986,444 Less: Current portion of long-term debt (8,225) (8,225) Long-term debt $ 1,021,606 $ 978,219 </t>
        </is>
      </c>
    </row>
    <row r="5">
      <c r="A5" s="4" t="inlineStr">
        <is>
          <t>Schedule of Maturities of Debt Obligations</t>
        </is>
      </c>
      <c r="B5" s="4" t="inlineStr">
        <is>
          <t xml:space="preserve">As of June 30, 2020, principal payments scheduled to be made on the Company’s debt obligations are as follows (amounts in thousands): Remainder of 2020 $ 4,112 2021 8,225 2022 8,225 2023 8,225 2024 1,001,044 2025 — Thereafter — Total debt principal payments $ 1,029,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Impact of the Derivatives on the Condensed Consolidated Financial Statements</t>
        </is>
      </c>
      <c r="B4" s="4" t="inlineStr">
        <is>
          <t>The impact of the derivatives on the condensed consolidated financial statements is depicted below (amounts in thousands): Successor Company Predecessor Company Three Months Ended June 30, Three Months Ended June 30, 2020 2019 Effective portion of loss recognized in Accumulated other comprehensive income (loss) $ (165) $ — Interest cost of interest rate cap reclassified into Net loss (a) $ 184 $ — Effective portion of loss reclassified from Accumulated other comprehensive income (loss) into Net income (loss) (a) $ — $ (472) (a) Amounts are included in Interest expense in the condensed consolidated statements of operations and comprehensive income (loss). Successor Company Predecessor Company Six Months Ended June 30, Six Months Ended June 30, 2020 2019 Effective portion of loss recognized in Accumulated other comprehensive income (loss) $ (2,162) $ — Interest cost of interest rate cap reclassified into Net loss (b) $ 368 $ — Effective portion of loss reclassified from Accumulated other comprehensive income (loss) into Net income (loss) (b) $ — $ (940) (b) Amounts are included in Interest expense in the condensed consolidated statements of operations and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Level of Assets Measured on a Recurring Basis</t>
        </is>
      </c>
      <c r="B4" s="4" t="inlineStr">
        <is>
          <t>The following summarizes the fair value level of assets that are measured on a recurring basis at June 30, 2020 and December 31, 2019 (amounts in thousands): Level 1 Level 2 Level 3 Total June 30, 2020 Interest rate cap agreement - assets (a) $ — $ 797 $ — $ 797 Total $ — $ 797 $ — $ 797 December 31, 2019 Interest rate cap agreement - assets (a) $ — $ 2,959 $ — $ 2,959 Total $ — $ 2,959 $ — $ 2,959 (a) Interest rate cap asset value is included in non-current Other assets on the condensed consolidated balance sheets.</t>
        </is>
      </c>
    </row>
    <row r="5">
      <c r="A5" s="4" t="inlineStr">
        <is>
          <t>Schedule of Carrying Values and Fair Values of Financial Instruments Not Carried at Fair Value</t>
        </is>
      </c>
      <c r="B5" s="4" t="inlineStr">
        <is>
          <t xml:space="preserve">Carrying values and fair values of financial instruments that are not carried at fair value are as follows (amounts in thousands): June 30, 2020 December 31, 2019 Long term debt, including current portion: Carrying value $ 1,029,831 $ 986,444 Fair value (a) $ 831,871 $ 857,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Changes in Accumulated Other Comprehensive Income (Loss)</t>
        </is>
      </c>
      <c r="B4" s="4" t="inlineStr">
        <is>
          <t>The following table provides a summary of the changes in Accumulated other comprehensive income (loss) for the six months ended June 30, 2020 (amounts in thousands): Successor Company Accumulated Other Comprehensive Income (Loss) Balance at December 31, 2019 $ 9 Unrealized loss on interest rate cap recognized through Accumulated other comprehensive income (loss), net of income tax of $0 (1,997) Interest cost of interest rate cap reclassified into Net loss, net of income tax of $0 (a) 184 Balance at March 31, 2020 $ (1,804) Unrealized loss on interest rate cap recognized through Accumulated other comprehensive income (loss), net of income tax of $0 (165) Interest cost of interest rate cap reclassified into Net loss, net of income tax of $0 (a) 184 Balance at June 30, 2020 $ (1,785) (a) Amounts reclassified into Net loss are included in Interest expense on the condensed consolidated statements of operations. See note 6, Derivatives for further information. The following table provides a summary of the changes in Accumulated other comprehensive income (loss) for the six months ended June 30, 2019 (amounts in thousands): Predecessor Company Accumulated Other Comprehensive Income (Loss) Balance at December 31, 2018 $ 7,608 Reclassifications of unrealized loss on derivatives into Net loss, net of income tax of $0 (a) (468) Balance at March 31, 2019 $ 7,140 Reclassifications of unrealized loss on derivatives into Net loss, net of income tax of $0 (a) (472) Balance at June 30, 2019 $ 6,668 (a) Amounts reclassified into Net loss are included in Interest expense on the condensed consolidated statements of operations. See note 6, Derivatives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Revenue Disaggregated by Source</t>
        </is>
      </c>
      <c r="B4" s="4" t="inlineStr">
        <is>
          <t xml:space="preserve">Revenue is disaggregated by source of revenue as follows (in thousands): Successor Company Predecessor Company Three Months Ended June 30, Three Months Ended June 30, 2020 2019 Alarm monitoring revenue $ 110,263 $ 119,085 Product, installation and service revenue 9,512 7,585 Other revenue 1,033 1,421 Total Net revenue $ 120,808 $ 128,091 </t>
        </is>
      </c>
    </row>
    <row r="5">
      <c r="A5" s="4" t="inlineStr">
        <is>
          <t>Schedule of Receivables, Contract Assets and Contract Liabilities from Contracts with Customers</t>
        </is>
      </c>
      <c r="B5" s="4" t="inlineStr">
        <is>
          <t>The following table provides information about receivables, contract assets and contract liabilities from contracts with customers (in thousands): June 30, December 31, Trade receivables, net $ 10,410 $ 12,083 Contract assets, net - current portion (a) $ 12,734 $ 12,070 Contract assets, net - long-term portion (b) $ 14,186 $ 14,852 Deferred revenue $ 11,138 $ 12,008 (a) Amount is included in Prepaid and other current assets in the unaudited condensed consolidated balance sheets. (b) Amount is included in Other assets in the unaudited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 and Supplemental Cash Flow Information</t>
        </is>
      </c>
      <c r="B4" s="4" t="inlineStr">
        <is>
          <t>The components of lease expense were as follows (in thousands): Successor Company Predecessor Company Three Months Ended June 30, Three Months Ended June 30, 2020 2019 Operating lease cost (a) $ 173 $ 120 Operating lease cost (b) 1,175 975 Total operating lease cost $ 1,348 $ 1,095 (a) Amount is included in Cost of services in the unaudited condensed consolidated statements of operations and comprehensive income (loss). (b) Amount is included in Selling, general and administrative, including stock-based and long-term incentive compensation in the unaudited condensed consolidated statements of operations and comprehensive income (loss). Successor Company Predecessor Company Six Months Ended June 30, Six Months Ended June 30, 2020 2019 Operating lease cost (c) $ 391 $ 251 Operating lease cost (d) 2,137 1,971 Total operating lease cost $ 2,528 $ 2,222 (c) Amount is included in Cost of services in the unaudited condensed consolidated statements of operations and comprehensive income (loss). (d) Amount is included in Selling, general and administrative, including stock-based and long-term incentive compensation in the unaudited condensed consolidated statements of operations and comprehensive income (loss). Remaining Lease Term and Discount Rate The following table presents the weighted-average remaining lease term and the weighted-average discount rate: As of June 30, 2020 Weighted-average remaining lease term for operating leases (in years) 9.1 Weighted-average discount rate for operating leases 11.7 % The following is the supplemental cash flow information associated with the Company's leases (in thousands): Successor Company Predecessor Company Six Months Ended June 30, Six Months Ended June 30, 2020 2019 Cash paid for amounts included in the measurement of lease liabilities: Lease payments included in cash flows from operating activities (a) $ 1,963 $ 2,132 Right-of-use assets obtained in exchange for new: Operating lease liabilities $ 663 $ 34 (a) Cash flow impacts from Operating lease right-of-use assets and Operating lease liabilities are presented net on the cash flow statement in changes in Payables and other liabilities.</t>
        </is>
      </c>
    </row>
    <row r="5">
      <c r="A5" s="4" t="inlineStr">
        <is>
          <t>Maturities of Lease Liabilities</t>
        </is>
      </c>
      <c r="B5" s="4" t="inlineStr">
        <is>
          <t xml:space="preserve">As of June 30, 2020, maturities of lease liabilities were as follows: Remainder of 2020 $ 2,218 2021 3,607 2022 3,521 2023 3,139 2024 3,065 Thereafter 17,264 Total lease payments $ 32,814 Less: Interest (13,409) Total lease obligations $ 19,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8" customWidth="1" min="2" max="2"/>
  </cols>
  <sheetData>
    <row r="1">
      <c r="A1" s="1" t="inlineStr">
        <is>
          <t>Basis of Presentation - Narrative (Details) - Protect America $ in Millions</t>
        </is>
      </c>
      <c r="B1" s="2" t="inlineStr">
        <is>
          <t>Jun. 17, 2020USD ($)payment</t>
        </is>
      </c>
    </row>
    <row r="2">
      <c r="A2" s="3" t="inlineStr">
        <is>
          <t>Schedule Of Asset Acquisition [Line Items]</t>
        </is>
      </c>
    </row>
    <row r="3">
      <c r="A3" s="4" t="inlineStr">
        <is>
          <t>Up-front purchase price</t>
        </is>
      </c>
      <c r="B3" s="8" t="n">
        <v>16.6</v>
      </c>
    </row>
    <row r="4">
      <c r="A4" s="4" t="inlineStr">
        <is>
          <t>Protect America Earnout Payments</t>
        </is>
      </c>
    </row>
    <row r="5">
      <c r="A5" s="3" t="inlineStr">
        <is>
          <t>Schedule Of Asset Acquisition [Line Items]</t>
        </is>
      </c>
    </row>
    <row r="6">
      <c r="A6" s="4" t="inlineStr">
        <is>
          <t>Number of monthly earnout payments | payment</t>
        </is>
      </c>
      <c r="B6" s="5" t="n">
        <v>50</v>
      </c>
    </row>
    <row r="7">
      <c r="A7" s="4" t="inlineStr">
        <is>
          <t>Estimated earnout liability</t>
        </is>
      </c>
      <c r="B7" s="6" t="n">
        <v>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Trade receivables, allowance for doubtful accounts</t>
        </is>
      </c>
      <c r="B3" s="6" t="n">
        <v>2746</v>
      </c>
      <c r="C3" s="6" t="n">
        <v>3828</v>
      </c>
    </row>
    <row r="4">
      <c r="A4" s="4" t="inlineStr">
        <is>
          <t>Property and equipment, accumulated depreciation</t>
        </is>
      </c>
      <c r="B4" s="5" t="n">
        <v>10337</v>
      </c>
      <c r="C4" s="5" t="n">
        <v>3777</v>
      </c>
    </row>
    <row r="5">
      <c r="A5" s="4" t="inlineStr">
        <is>
          <t>Subscriber accounts and deferred contract acquisition costs, accumulated amortization</t>
        </is>
      </c>
      <c r="B5" s="5" t="n">
        <v>157526</v>
      </c>
      <c r="C5" s="5" t="n">
        <v>61771</v>
      </c>
    </row>
    <row r="6">
      <c r="A6" s="4" t="inlineStr">
        <is>
          <t>Dealer network and other intangible assets, accumulated amortization</t>
        </is>
      </c>
      <c r="B6" s="6" t="n">
        <v>19806</v>
      </c>
      <c r="C6" s="6" t="n">
        <v>7922</v>
      </c>
    </row>
    <row r="7">
      <c r="A7" s="4" t="inlineStr">
        <is>
          <t>Preferred stock, par value (in dollars per share)</t>
        </is>
      </c>
      <c r="B7" s="7" t="n">
        <v>0.01</v>
      </c>
      <c r="C7" s="7" t="n">
        <v>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1</v>
      </c>
      <c r="C11" s="7" t="n">
        <v>0.01</v>
      </c>
    </row>
    <row r="12">
      <c r="A12" s="4" t="inlineStr">
        <is>
          <t>Common stock, shares authorized (in shares)</t>
        </is>
      </c>
      <c r="B12" s="5" t="n">
        <v>45000000</v>
      </c>
      <c r="C12" s="5" t="n">
        <v>45000000</v>
      </c>
    </row>
    <row r="13">
      <c r="A13" s="4" t="inlineStr">
        <is>
          <t>Common stock, shares issued (in shares)</t>
        </is>
      </c>
      <c r="B13" s="5" t="n">
        <v>22500000</v>
      </c>
      <c r="C13" s="5" t="n">
        <v>22500000</v>
      </c>
    </row>
    <row r="14">
      <c r="A14" s="4" t="inlineStr">
        <is>
          <t>Common stock, shares outstanding (in shares)</t>
        </is>
      </c>
      <c r="B14" s="5" t="n">
        <v>22500000</v>
      </c>
      <c r="C14" s="5" t="n">
        <v>2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Recent Accounting Pronouncements - Narrative (Details) - USD ($) $ in Thousands</t>
        </is>
      </c>
      <c r="B1" s="2" t="inlineStr">
        <is>
          <t>6 Months Ended</t>
        </is>
      </c>
      <c r="C1" s="2" t="inlineStr">
        <is>
          <t>12 Months Ended</t>
        </is>
      </c>
    </row>
    <row r="2">
      <c r="B2" s="2" t="inlineStr">
        <is>
          <t>Jun. 30, 2020</t>
        </is>
      </c>
      <c r="C2" s="2" t="inlineStr">
        <is>
          <t>Dec. 31, 2019</t>
        </is>
      </c>
      <c r="D2" s="2" t="inlineStr">
        <is>
          <t>Mar. 31, 2020</t>
        </is>
      </c>
      <c r="E2" s="2" t="inlineStr">
        <is>
          <t>Jan. 01, 2020</t>
        </is>
      </c>
      <c r="F2" s="2" t="inlineStr">
        <is>
          <t>Jun. 30, 2019</t>
        </is>
      </c>
      <c r="G2" s="2" t="inlineStr">
        <is>
          <t>Mar. 31, 2019</t>
        </is>
      </c>
      <c r="H2" s="2" t="inlineStr">
        <is>
          <t>Dec. 31, 2018</t>
        </is>
      </c>
    </row>
    <row r="3">
      <c r="A3" s="3" t="inlineStr">
        <is>
          <t>New Accounting Pronouncements or Change in Accounting Principle [Line Items]</t>
        </is>
      </c>
    </row>
    <row r="4">
      <c r="A4" s="4" t="inlineStr">
        <is>
          <t>Reduction accumulated deficit</t>
        </is>
      </c>
      <c r="B4" s="6" t="n">
        <v>207000</v>
      </c>
      <c r="C4" s="6" t="n">
        <v>346078</v>
      </c>
      <c r="D4" s="6" t="n">
        <v>228633</v>
      </c>
      <c r="F4" s="6" t="n">
        <v>-678864</v>
      </c>
      <c r="G4" s="6" t="n">
        <v>-623775</v>
      </c>
      <c r="H4" s="6" t="n">
        <v>-588975</v>
      </c>
    </row>
    <row r="5">
      <c r="A5" s="4" t="inlineStr">
        <is>
          <t>Reduction contract assets, net current portion, included in prepaid and other current assets</t>
        </is>
      </c>
      <c r="B5" s="6" t="n">
        <v>25981</v>
      </c>
      <c r="C5" s="6" t="n">
        <v>25195</v>
      </c>
    </row>
    <row r="6">
      <c r="A6" s="4" t="inlineStr">
        <is>
          <t>Accounting Standards Update [Extensible List]</t>
        </is>
      </c>
      <c r="B6" s="4" t="inlineStr">
        <is>
          <t>us-gaap:AccountingStandardsUpdate201613Member</t>
        </is>
      </c>
      <c r="C6" s="4" t="inlineStr">
        <is>
          <t>us-gaap:AccountingStandardsUpdate201613Member</t>
        </is>
      </c>
    </row>
    <row r="7">
      <c r="A7" s="4" t="inlineStr">
        <is>
          <t>Cumulative Effect, Period of Adoption, Adjustment</t>
        </is>
      </c>
    </row>
    <row r="8">
      <c r="A8" s="3" t="inlineStr">
        <is>
          <t>New Accounting Pronouncements or Change in Accounting Principle [Line Items]</t>
        </is>
      </c>
    </row>
    <row r="9">
      <c r="A9" s="4" t="inlineStr">
        <is>
          <t>Reduction accumulated deficit</t>
        </is>
      </c>
      <c r="C9" s="6" t="n">
        <v>-1627</v>
      </c>
    </row>
    <row r="10">
      <c r="A10" s="4" t="inlineStr">
        <is>
          <t>Reduction contract assets, net current portion, included in prepaid and other current assets</t>
        </is>
      </c>
      <c r="E10" s="6" t="n">
        <v>-1627</v>
      </c>
    </row>
    <row r="11">
      <c r="A11" s="4" t="inlineStr">
        <is>
          <t>Accumulated Deficit</t>
        </is>
      </c>
    </row>
    <row r="12">
      <c r="A12" s="3" t="inlineStr">
        <is>
          <t>New Accounting Pronouncements or Change in Accounting Principle [Line Items]</t>
        </is>
      </c>
    </row>
    <row r="13">
      <c r="A13" s="4" t="inlineStr">
        <is>
          <t>Reduction accumulated deficit</t>
        </is>
      </c>
      <c r="B13" s="6" t="n">
        <v>-170615</v>
      </c>
      <c r="C13" s="5" t="n">
        <v>-33331</v>
      </c>
      <c r="D13" s="6" t="n">
        <v>-148963</v>
      </c>
      <c r="F13" s="6" t="n">
        <v>-1122266</v>
      </c>
      <c r="G13" s="6" t="n">
        <v>-1068064</v>
      </c>
      <c r="H13" s="6" t="n">
        <v>-1036294</v>
      </c>
    </row>
    <row r="14">
      <c r="A14" s="4" t="inlineStr">
        <is>
          <t>Accumulated Deficit | Cumulative Effect, Period of Adoption, Adjustment</t>
        </is>
      </c>
    </row>
    <row r="15">
      <c r="A15" s="3" t="inlineStr">
        <is>
          <t>New Accounting Pronouncements or Change in Accounting Principle [Line Items]</t>
        </is>
      </c>
    </row>
    <row r="16">
      <c r="A16" s="4" t="inlineStr">
        <is>
          <t>Reduction accumulated deficit</t>
        </is>
      </c>
      <c r="C16" s="6" t="n">
        <v>-1627</v>
      </c>
      <c r="E16" s="6" t="n">
        <v>162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6 Months Ended</t>
        </is>
      </c>
    </row>
    <row r="2">
      <c r="B2" s="2" t="inlineStr">
        <is>
          <t>Jun. 30, 2020</t>
        </is>
      </c>
      <c r="C2" s="2" t="inlineStr">
        <is>
          <t>Jun. 30, 2019</t>
        </is>
      </c>
    </row>
    <row r="3">
      <c r="A3" s="3" t="inlineStr">
        <is>
          <t>Goodwill [Roll Forward]</t>
        </is>
      </c>
    </row>
    <row r="4">
      <c r="A4" s="4" t="inlineStr">
        <is>
          <t>Balance at 12/31/2019</t>
        </is>
      </c>
      <c r="B4" s="6" t="n">
        <v>81943</v>
      </c>
    </row>
    <row r="5">
      <c r="A5" s="4" t="inlineStr">
        <is>
          <t>Goodwill impairment</t>
        </is>
      </c>
      <c r="B5" s="5" t="n">
        <v>-81943</v>
      </c>
      <c r="C5" s="6" t="n">
        <v>0</v>
      </c>
    </row>
    <row r="6">
      <c r="A6" s="4" t="inlineStr">
        <is>
          <t>Balance at 6/30/2020</t>
        </is>
      </c>
      <c r="B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Goodwill - Narrative (Details) $ in Thousands</t>
        </is>
      </c>
      <c r="B1" s="2" t="inlineStr">
        <is>
          <t>3 Months Ended</t>
        </is>
      </c>
      <c r="C1" s="2" t="inlineStr">
        <is>
          <t>6 Months Ended</t>
        </is>
      </c>
    </row>
    <row r="2">
      <c r="B2" s="2" t="inlineStr">
        <is>
          <t>Jun. 30, 2020reporting_unit</t>
        </is>
      </c>
      <c r="C2" s="2" t="inlineStr">
        <is>
          <t>Jun. 30, 2020USD ($)</t>
        </is>
      </c>
      <c r="D2" s="2" t="inlineStr">
        <is>
          <t>Jun. 30, 2019USD ($)</t>
        </is>
      </c>
    </row>
    <row r="3">
      <c r="A3" s="3" t="inlineStr">
        <is>
          <t>Goodwill [Line Items]</t>
        </is>
      </c>
    </row>
    <row r="4">
      <c r="A4" s="4" t="inlineStr">
        <is>
          <t>Goodwill impairment</t>
        </is>
      </c>
      <c r="C4" s="6" t="n">
        <v>81943</v>
      </c>
      <c r="D4" s="6" t="n">
        <v>0</v>
      </c>
    </row>
    <row r="5">
      <c r="A5" s="4" t="inlineStr">
        <is>
          <t>Number of reporting units | reporting_unit</t>
        </is>
      </c>
      <c r="B5" s="5" t="n">
        <v>1</v>
      </c>
    </row>
    <row r="6">
      <c r="A6" s="4" t="inlineStr">
        <is>
          <t>Brinks Home Security | Valuation Technique, Discounted Cash Flow | COVID-19 Pandemic</t>
        </is>
      </c>
    </row>
    <row r="7">
      <c r="A7" s="3" t="inlineStr">
        <is>
          <t>Goodwill [Line Items]</t>
        </is>
      </c>
    </row>
    <row r="8">
      <c r="A8" s="4" t="inlineStr">
        <is>
          <t>Goodwill impairment</t>
        </is>
      </c>
      <c r="C8" s="6" t="n">
        <v>81943</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 $ in Thousands</t>
        </is>
      </c>
      <c r="B1" s="2" t="inlineStr">
        <is>
          <t>Jun. 30, 2020</t>
        </is>
      </c>
      <c r="C1" s="2" t="inlineStr">
        <is>
          <t>Dec. 31, 2019</t>
        </is>
      </c>
    </row>
    <row r="2">
      <c r="A2" s="3" t="inlineStr">
        <is>
          <t>Payables and Accruals [Abstract]</t>
        </is>
      </c>
    </row>
    <row r="3">
      <c r="A3" s="4" t="inlineStr">
        <is>
          <t>Accrued payroll and related liabilities</t>
        </is>
      </c>
      <c r="B3" s="6" t="n">
        <v>8001</v>
      </c>
      <c r="C3" s="6" t="n">
        <v>5908</v>
      </c>
    </row>
    <row r="4">
      <c r="A4" s="4" t="inlineStr">
        <is>
          <t>Interest payable</t>
        </is>
      </c>
      <c r="B4" s="5" t="n">
        <v>245</v>
      </c>
      <c r="C4" s="5" t="n">
        <v>291</v>
      </c>
    </row>
    <row r="5">
      <c r="A5" s="4" t="inlineStr">
        <is>
          <t>Income taxes payable</t>
        </is>
      </c>
      <c r="B5" s="5" t="n">
        <v>1311</v>
      </c>
      <c r="C5" s="5" t="n">
        <v>2603</v>
      </c>
    </row>
    <row r="6">
      <c r="A6" s="4" t="inlineStr">
        <is>
          <t>Operating lease liabilities</t>
        </is>
      </c>
      <c r="B6" s="5" t="n">
        <v>3384</v>
      </c>
      <c r="C6" s="5" t="n">
        <v>3725</v>
      </c>
    </row>
    <row r="7">
      <c r="A7" s="4" t="inlineStr">
        <is>
          <t>Contingent dealer liabilities</t>
        </is>
      </c>
      <c r="B7" s="5" t="n">
        <v>2822</v>
      </c>
      <c r="C7" s="5" t="n">
        <v>3274</v>
      </c>
    </row>
    <row r="8">
      <c r="A8" s="4" t="inlineStr">
        <is>
          <t>Earnout Payments liability</t>
        </is>
      </c>
      <c r="B8" s="5" t="n">
        <v>18168</v>
      </c>
      <c r="C8" s="5" t="n">
        <v>0</v>
      </c>
    </row>
    <row r="9">
      <c r="A9" s="4" t="inlineStr">
        <is>
          <t>Other</t>
        </is>
      </c>
      <c r="B9" s="5" t="n">
        <v>7701</v>
      </c>
      <c r="C9" s="5" t="n">
        <v>9153</v>
      </c>
    </row>
    <row r="10">
      <c r="A10" s="4" t="inlineStr">
        <is>
          <t>Total Other accrued liabilities</t>
        </is>
      </c>
      <c r="B10" s="6" t="n">
        <v>41632</v>
      </c>
      <c r="C10" s="6" t="n">
        <v>249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Details) - USD ($) $ in Thousands</t>
        </is>
      </c>
      <c r="B1" s="2" t="inlineStr">
        <is>
          <t>Aug. 31, 2019</t>
        </is>
      </c>
      <c r="C1" s="2" t="inlineStr">
        <is>
          <t>Jun. 30, 2020</t>
        </is>
      </c>
      <c r="D1" s="2" t="inlineStr">
        <is>
          <t>Dec. 31, 2019</t>
        </is>
      </c>
    </row>
    <row r="2">
      <c r="A2" s="3" t="inlineStr">
        <is>
          <t>Debt Instrument [Line Items]</t>
        </is>
      </c>
    </row>
    <row r="3">
      <c r="A3" s="4" t="inlineStr">
        <is>
          <t>Total carrying value of debt</t>
        </is>
      </c>
      <c r="C3" s="6" t="n">
        <v>1029831</v>
      </c>
      <c r="D3" s="6" t="n">
        <v>986444</v>
      </c>
    </row>
    <row r="4">
      <c r="A4" s="4" t="inlineStr">
        <is>
          <t>Less: Current portion of long-term debt</t>
        </is>
      </c>
      <c r="C4" s="5" t="n">
        <v>-8225</v>
      </c>
      <c r="D4" s="5" t="n">
        <v>-8225</v>
      </c>
    </row>
    <row r="5">
      <c r="A5" s="4" t="inlineStr">
        <is>
          <t>Long-term debt</t>
        </is>
      </c>
      <c r="C5" s="5" t="n">
        <v>1021606</v>
      </c>
      <c r="D5" s="5" t="n">
        <v>978219</v>
      </c>
    </row>
    <row r="6">
      <c r="A6" s="4" t="inlineStr">
        <is>
          <t>Takeback Loan Facility | Takeback Loan Facility Due March 2024</t>
        </is>
      </c>
    </row>
    <row r="7">
      <c r="A7" s="3" t="inlineStr">
        <is>
          <t>Debt Instrument [Line Items]</t>
        </is>
      </c>
    </row>
    <row r="8">
      <c r="A8" s="4" t="inlineStr">
        <is>
          <t>Total carrying value of debt</t>
        </is>
      </c>
      <c r="C8" s="6" t="n">
        <v>816331</v>
      </c>
      <c r="D8" s="5" t="n">
        <v>820444</v>
      </c>
    </row>
    <row r="9">
      <c r="A9" s="4" t="inlineStr">
        <is>
          <t>Effective interest rate</t>
        </is>
      </c>
      <c r="C9" s="4" t="inlineStr">
        <is>
          <t>8.10%</t>
        </is>
      </c>
    </row>
    <row r="10">
      <c r="A10" s="4" t="inlineStr">
        <is>
          <t>Takeback Loan Facility | Takeback Loan Facility Due March 2024 | LIBOR</t>
        </is>
      </c>
    </row>
    <row r="11">
      <c r="A11" s="3" t="inlineStr">
        <is>
          <t>Debt Instrument [Line Items]</t>
        </is>
      </c>
    </row>
    <row r="12">
      <c r="A12" s="4" t="inlineStr">
        <is>
          <t>Basis spread on variable debt</t>
        </is>
      </c>
      <c r="B12" s="4" t="inlineStr">
        <is>
          <t>6.50%</t>
        </is>
      </c>
      <c r="C12" s="4" t="inlineStr">
        <is>
          <t>6.50%</t>
        </is>
      </c>
    </row>
    <row r="13">
      <c r="A13" s="4" t="inlineStr">
        <is>
          <t>Floor on variable debt</t>
        </is>
      </c>
      <c r="B13" s="4" t="inlineStr">
        <is>
          <t>1.25%</t>
        </is>
      </c>
      <c r="C13" s="4" t="inlineStr">
        <is>
          <t>1.25%</t>
        </is>
      </c>
    </row>
    <row r="14">
      <c r="A14" s="4" t="inlineStr">
        <is>
          <t>Takeback Loan Facility | Takeback Loan Facility Due March 2024 | Base Rate</t>
        </is>
      </c>
    </row>
    <row r="15">
      <c r="A15" s="3" t="inlineStr">
        <is>
          <t>Debt Instrument [Line Items]</t>
        </is>
      </c>
    </row>
    <row r="16">
      <c r="A16" s="4" t="inlineStr">
        <is>
          <t>Basis spread on variable debt</t>
        </is>
      </c>
      <c r="B16" s="4" t="inlineStr">
        <is>
          <t>5.50%</t>
        </is>
      </c>
    </row>
    <row r="17">
      <c r="A17" s="4" t="inlineStr">
        <is>
          <t>Term Loan Facility | Term Loan Due July 2024</t>
        </is>
      </c>
    </row>
    <row r="18">
      <c r="A18" s="3" t="inlineStr">
        <is>
          <t>Debt Instrument [Line Items]</t>
        </is>
      </c>
    </row>
    <row r="19">
      <c r="A19" s="4" t="inlineStr">
        <is>
          <t>Total carrying value of debt</t>
        </is>
      </c>
      <c r="C19" s="6" t="n">
        <v>150000</v>
      </c>
      <c r="D19" s="5" t="n">
        <v>150000</v>
      </c>
    </row>
    <row r="20">
      <c r="A20" s="4" t="inlineStr">
        <is>
          <t>Effective interest rate</t>
        </is>
      </c>
      <c r="C20" s="4" t="inlineStr">
        <is>
          <t>6.70%</t>
        </is>
      </c>
    </row>
    <row r="21">
      <c r="A21" s="4" t="inlineStr">
        <is>
          <t>Term Loan Facility | Term Loan Due July 2024 | LIBOR</t>
        </is>
      </c>
    </row>
    <row r="22">
      <c r="A22" s="3" t="inlineStr">
        <is>
          <t>Debt Instrument [Line Items]</t>
        </is>
      </c>
    </row>
    <row r="23">
      <c r="A23" s="4" t="inlineStr">
        <is>
          <t>Basis spread on variable debt</t>
        </is>
      </c>
      <c r="C23" s="4" t="inlineStr">
        <is>
          <t>5.00%</t>
        </is>
      </c>
    </row>
    <row r="24">
      <c r="A24" s="4" t="inlineStr">
        <is>
          <t>Floor on variable debt</t>
        </is>
      </c>
      <c r="C24" s="4" t="inlineStr">
        <is>
          <t>1.50%</t>
        </is>
      </c>
    </row>
    <row r="25">
      <c r="A25" s="4" t="inlineStr">
        <is>
          <t>Revolving Credit Facility | Revolving Credit Facility Due July 2024 | Revolving Credit Facility</t>
        </is>
      </c>
    </row>
    <row r="26">
      <c r="A26" s="3" t="inlineStr">
        <is>
          <t>Debt Instrument [Line Items]</t>
        </is>
      </c>
    </row>
    <row r="27">
      <c r="A27" s="4" t="inlineStr">
        <is>
          <t>Total carrying value of debt</t>
        </is>
      </c>
      <c r="C27" s="6" t="n">
        <v>63500</v>
      </c>
      <c r="D27" s="6" t="n">
        <v>16000</v>
      </c>
    </row>
    <row r="28">
      <c r="A28" s="4" t="inlineStr">
        <is>
          <t>Effective interest rate</t>
        </is>
      </c>
      <c r="C28" s="4" t="inlineStr">
        <is>
          <t>9.20%</t>
        </is>
      </c>
    </row>
    <row r="29">
      <c r="A29" s="4" t="inlineStr">
        <is>
          <t>Revolving Credit Facility | Revolving Credit Facility Due July 2024 | Revolving Credit Facility | LIBOR</t>
        </is>
      </c>
    </row>
    <row r="30">
      <c r="A30" s="3" t="inlineStr">
        <is>
          <t>Debt Instrument [Line Items]</t>
        </is>
      </c>
    </row>
    <row r="31">
      <c r="A31" s="4" t="inlineStr">
        <is>
          <t>Basis spread on variable debt</t>
        </is>
      </c>
      <c r="C31" s="4" t="inlineStr">
        <is>
          <t>5.00%</t>
        </is>
      </c>
    </row>
    <row r="32">
      <c r="A32" s="4" t="inlineStr">
        <is>
          <t>Floor on variable debt</t>
        </is>
      </c>
      <c r="C32" s="4" t="inlineStr">
        <is>
          <t>1.50%</t>
        </is>
      </c>
    </row>
    <row r="33">
      <c r="A33" s="4" t="inlineStr">
        <is>
          <t>Revolving Credit Facility | Revolving Credit Facility Due July 2024 | Revolving Credit Facility | Base Rate</t>
        </is>
      </c>
    </row>
    <row r="34">
      <c r="A34" s="3" t="inlineStr">
        <is>
          <t>Debt Instrument [Line Items]</t>
        </is>
      </c>
    </row>
    <row r="35">
      <c r="A35" s="4" t="inlineStr">
        <is>
          <t>Basis spread on variable debt</t>
        </is>
      </c>
      <c r="C35" s="4" t="inlineStr">
        <is>
          <t>4.00%</t>
        </is>
      </c>
    </row>
    <row r="36">
      <c r="A36" s="4" t="inlineStr">
        <is>
          <t>Floor on variable debt</t>
        </is>
      </c>
      <c r="C36" s="4" t="inlineStr">
        <is>
          <t>4.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t>
        </is>
      </c>
      <c r="B1" s="2" t="inlineStr">
        <is>
          <t>Aug. 31, 2019</t>
        </is>
      </c>
      <c r="C1" s="2" t="inlineStr">
        <is>
          <t>Mar. 31, 2020</t>
        </is>
      </c>
      <c r="D1" s="2" t="inlineStr">
        <is>
          <t>Jun. 30, 2020</t>
        </is>
      </c>
      <c r="E1" s="2" t="inlineStr">
        <is>
          <t>Nov. 30, 2019</t>
        </is>
      </c>
    </row>
    <row r="2">
      <c r="A2" s="4" t="inlineStr">
        <is>
          <t>Takeback Loan Facility | Takeback Loan Facility Due March 2024</t>
        </is>
      </c>
    </row>
    <row r="3">
      <c r="A3" s="3" t="inlineStr">
        <is>
          <t>Debt Instrument [Line Items]</t>
        </is>
      </c>
    </row>
    <row r="4">
      <c r="A4" s="4" t="inlineStr">
        <is>
          <t>Debt instrument, face amount</t>
        </is>
      </c>
      <c r="B4" s="6" t="n">
        <v>822500000</v>
      </c>
      <c r="E4" s="6" t="n">
        <v>750000000</v>
      </c>
    </row>
    <row r="5">
      <c r="A5" s="4" t="inlineStr">
        <is>
          <t>Quarterly principal payments</t>
        </is>
      </c>
      <c r="B5" s="6" t="n">
        <v>2056250</v>
      </c>
    </row>
    <row r="6">
      <c r="A6" s="4" t="inlineStr">
        <is>
          <t>Takeback Loan Facility | Takeback Loan Facility Due March 2024 | LIBOR</t>
        </is>
      </c>
    </row>
    <row r="7">
      <c r="A7" s="3" t="inlineStr">
        <is>
          <t>Debt Instrument [Line Items]</t>
        </is>
      </c>
    </row>
    <row r="8">
      <c r="A8" s="4" t="inlineStr">
        <is>
          <t>Floor on variable debt</t>
        </is>
      </c>
      <c r="B8" s="4" t="inlineStr">
        <is>
          <t>1.25%</t>
        </is>
      </c>
      <c r="D8" s="4" t="inlineStr">
        <is>
          <t>1.25%</t>
        </is>
      </c>
    </row>
    <row r="9">
      <c r="A9" s="4" t="inlineStr">
        <is>
          <t>Basis spread on variable debt</t>
        </is>
      </c>
      <c r="B9" s="4" t="inlineStr">
        <is>
          <t>6.50%</t>
        </is>
      </c>
      <c r="D9" s="4" t="inlineStr">
        <is>
          <t>6.50%</t>
        </is>
      </c>
    </row>
    <row r="10">
      <c r="A10" s="4" t="inlineStr">
        <is>
          <t>Takeback Loan Facility | Takeback Loan Facility Due March 2024 | Base Rate</t>
        </is>
      </c>
    </row>
    <row r="11">
      <c r="A11" s="3" t="inlineStr">
        <is>
          <t>Debt Instrument [Line Items]</t>
        </is>
      </c>
    </row>
    <row r="12">
      <c r="A12" s="4" t="inlineStr">
        <is>
          <t>Basis spread on variable debt</t>
        </is>
      </c>
      <c r="B12" s="4" t="inlineStr">
        <is>
          <t>5.50%</t>
        </is>
      </c>
    </row>
    <row r="13">
      <c r="A13" s="4" t="inlineStr">
        <is>
          <t>Revolving Credit Facility | Swingline Loan</t>
        </is>
      </c>
    </row>
    <row r="14">
      <c r="A14" s="3" t="inlineStr">
        <is>
          <t>Debt Instrument [Line Items]</t>
        </is>
      </c>
    </row>
    <row r="15">
      <c r="A15" s="4" t="inlineStr">
        <is>
          <t>Maximum borrowing, amount</t>
        </is>
      </c>
      <c r="B15" s="6" t="n">
        <v>10000000</v>
      </c>
    </row>
    <row r="16">
      <c r="A16" s="4" t="inlineStr">
        <is>
          <t>Revolving Credit Facility | Letter of Credit</t>
        </is>
      </c>
    </row>
    <row r="17">
      <c r="A17" s="3" t="inlineStr">
        <is>
          <t>Debt Instrument [Line Items]</t>
        </is>
      </c>
    </row>
    <row r="18">
      <c r="A18" s="4" t="inlineStr">
        <is>
          <t>Available for borrowing, amount</t>
        </is>
      </c>
      <c r="D18" s="6" t="n">
        <v>600000</v>
      </c>
    </row>
    <row r="19">
      <c r="A19" s="4" t="inlineStr">
        <is>
          <t>Revolving Credit Facility | Revolving Credit Facility Due July 2024 | Revolving Credit Facility</t>
        </is>
      </c>
    </row>
    <row r="20">
      <c r="A20" s="3" t="inlineStr">
        <is>
          <t>Debt Instrument [Line Items]</t>
        </is>
      </c>
    </row>
    <row r="21">
      <c r="A21" s="4" t="inlineStr">
        <is>
          <t>Maximum borrowing, amount</t>
        </is>
      </c>
      <c r="B21" s="5" t="n">
        <v>145000000</v>
      </c>
    </row>
    <row r="22">
      <c r="A22" s="4" t="inlineStr">
        <is>
          <t>Available for borrowing, amount</t>
        </is>
      </c>
      <c r="D22" s="6" t="n">
        <v>80900000</v>
      </c>
    </row>
    <row r="23">
      <c r="A23" s="4" t="inlineStr">
        <is>
          <t>Commitment fee on unused portion of line of credit</t>
        </is>
      </c>
      <c r="D23" s="4" t="inlineStr">
        <is>
          <t>0.75%</t>
        </is>
      </c>
    </row>
    <row r="24">
      <c r="A24" s="4" t="inlineStr">
        <is>
          <t>Revolving Credit Facility | Revolving Credit Facility Due July 2024 | Revolving Credit Facility | COVID-19 Pandemic</t>
        </is>
      </c>
    </row>
    <row r="25">
      <c r="A25" s="3" t="inlineStr">
        <is>
          <t>Debt Instrument [Line Items]</t>
        </is>
      </c>
    </row>
    <row r="26">
      <c r="A26" s="4" t="inlineStr">
        <is>
          <t>Borrowings under credit facility</t>
        </is>
      </c>
      <c r="C26" s="6" t="n">
        <v>50000000</v>
      </c>
    </row>
    <row r="27">
      <c r="A27" s="4" t="inlineStr">
        <is>
          <t>Revolving Credit Facility | Revolving Credit Facility Due July 2024 | LIBOR | Revolving Credit Facility</t>
        </is>
      </c>
    </row>
    <row r="28">
      <c r="A28" s="3" t="inlineStr">
        <is>
          <t>Debt Instrument [Line Items]</t>
        </is>
      </c>
    </row>
    <row r="29">
      <c r="A29" s="4" t="inlineStr">
        <is>
          <t>Floor on variable debt</t>
        </is>
      </c>
      <c r="D29" s="4" t="inlineStr">
        <is>
          <t>1.50%</t>
        </is>
      </c>
    </row>
    <row r="30">
      <c r="A30" s="4" t="inlineStr">
        <is>
          <t>Basis spread on variable debt</t>
        </is>
      </c>
      <c r="D30" s="4" t="inlineStr">
        <is>
          <t>5.00%</t>
        </is>
      </c>
    </row>
    <row r="31">
      <c r="A31" s="4" t="inlineStr">
        <is>
          <t>Revolving Credit Facility | Revolving Credit Facility Due July 2024 | Base Rate | Revolving Credit Facility</t>
        </is>
      </c>
    </row>
    <row r="32">
      <c r="A32" s="3" t="inlineStr">
        <is>
          <t>Debt Instrument [Line Items]</t>
        </is>
      </c>
    </row>
    <row r="33">
      <c r="A33" s="4" t="inlineStr">
        <is>
          <t>Floor on variable debt</t>
        </is>
      </c>
      <c r="D33" s="4" t="inlineStr">
        <is>
          <t>4.50%</t>
        </is>
      </c>
    </row>
    <row r="34">
      <c r="A34" s="4" t="inlineStr">
        <is>
          <t>Basis spread on variable debt</t>
        </is>
      </c>
      <c r="D34" s="4" t="inlineStr">
        <is>
          <t>4.00%</t>
        </is>
      </c>
    </row>
    <row r="35">
      <c r="A35" s="4" t="inlineStr">
        <is>
          <t>Term Loan | Term Loan Due July 2024</t>
        </is>
      </c>
    </row>
    <row r="36">
      <c r="A36" s="3" t="inlineStr">
        <is>
          <t>Debt Instrument [Line Items]</t>
        </is>
      </c>
    </row>
    <row r="37">
      <c r="A37" s="4" t="inlineStr">
        <is>
          <t>Maximum borrowing, amount</t>
        </is>
      </c>
      <c r="B37" s="6" t="n">
        <v>150000000</v>
      </c>
    </row>
    <row r="38">
      <c r="A38" s="4" t="inlineStr">
        <is>
          <t>Term Loan | Term Loan Due July 2024 | LIBOR</t>
        </is>
      </c>
    </row>
    <row r="39">
      <c r="A39" s="3" t="inlineStr">
        <is>
          <t>Debt Instrument [Line Items]</t>
        </is>
      </c>
    </row>
    <row r="40">
      <c r="A40" s="4" t="inlineStr">
        <is>
          <t>Floor on variable debt</t>
        </is>
      </c>
      <c r="D40" s="4" t="inlineStr">
        <is>
          <t>1.50%</t>
        </is>
      </c>
    </row>
    <row r="41">
      <c r="A41" s="4" t="inlineStr">
        <is>
          <t>Basis spread on variable debt</t>
        </is>
      </c>
      <c r="D41" s="4" t="inlineStr">
        <is>
          <t>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Long Term Debt Maturity (Details) - USD ($) $ in Thousands</t>
        </is>
      </c>
      <c r="B1" s="2" t="inlineStr">
        <is>
          <t>Jun. 30, 2020</t>
        </is>
      </c>
      <c r="C1" s="2" t="inlineStr">
        <is>
          <t>Dec. 31, 2019</t>
        </is>
      </c>
    </row>
    <row r="2">
      <c r="A2" s="3" t="inlineStr">
        <is>
          <t>Debt Disclosure [Abstract]</t>
        </is>
      </c>
    </row>
    <row r="3">
      <c r="A3" s="4" t="inlineStr">
        <is>
          <t>2020</t>
        </is>
      </c>
      <c r="B3" s="6" t="n">
        <v>4112</v>
      </c>
    </row>
    <row r="4">
      <c r="A4" s="4" t="inlineStr">
        <is>
          <t>2021</t>
        </is>
      </c>
      <c r="B4" s="5" t="n">
        <v>8225</v>
      </c>
    </row>
    <row r="5">
      <c r="A5" s="4" t="inlineStr">
        <is>
          <t>2022</t>
        </is>
      </c>
      <c r="B5" s="5" t="n">
        <v>8225</v>
      </c>
    </row>
    <row r="6">
      <c r="A6" s="4" t="inlineStr">
        <is>
          <t>2023</t>
        </is>
      </c>
      <c r="B6" s="5" t="n">
        <v>8225</v>
      </c>
    </row>
    <row r="7">
      <c r="A7" s="4" t="inlineStr">
        <is>
          <t>2024</t>
        </is>
      </c>
      <c r="B7" s="5" t="n">
        <v>1001044</v>
      </c>
    </row>
    <row r="8">
      <c r="A8" s="4" t="inlineStr">
        <is>
          <t>2025</t>
        </is>
      </c>
      <c r="B8" s="5" t="n">
        <v>0</v>
      </c>
    </row>
    <row r="9">
      <c r="A9" s="4" t="inlineStr">
        <is>
          <t>Thereafter</t>
        </is>
      </c>
      <c r="B9" s="5" t="n">
        <v>0</v>
      </c>
    </row>
    <row r="10">
      <c r="A10" s="4" t="inlineStr">
        <is>
          <t>Total carrying value of debt</t>
        </is>
      </c>
      <c r="B10" s="6" t="n">
        <v>1029831</v>
      </c>
      <c r="C10" s="6" t="n">
        <v>9864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 width="21" customWidth="1" min="5" max="5"/>
    <col width="13" customWidth="1" min="6" max="6"/>
    <col width="21" customWidth="1" min="7" max="7"/>
    <col width="39" customWidth="1" min="8" max="8"/>
    <col width="13" customWidth="1" min="9" max="9"/>
    <col width="21" customWidth="1" min="10" max="10"/>
    <col width="13" customWidth="1" min="11" max="11"/>
    <col width="21" customWidth="1" min="12" max="12"/>
    <col width="21" customWidth="1" min="13" max="13"/>
  </cols>
  <sheetData>
    <row r="1">
      <c r="A1" s="1" t="inlineStr">
        <is>
          <t>Derivatives - Narrative (Details)</t>
        </is>
      </c>
      <c r="B1" s="2" t="inlineStr">
        <is>
          <t>Apr. 30, 2019USD ($)</t>
        </is>
      </c>
      <c r="C1" s="2" t="inlineStr">
        <is>
          <t>Jun. 30, 2020USD ($)interest_rate_swap</t>
        </is>
      </c>
      <c r="E1" s="2" t="inlineStr">
        <is>
          <t>Jun. 30, 2019USD ($)</t>
        </is>
      </c>
      <c r="F1" s="2" t="inlineStr">
        <is>
          <t>[1]</t>
        </is>
      </c>
      <c r="G1" s="2" t="inlineStr">
        <is>
          <t>Mar. 31, 2019USD ($)</t>
        </is>
      </c>
      <c r="H1" s="2" t="inlineStr">
        <is>
          <t>Jun. 30, 2020USD ($)interest_rate_swap</t>
        </is>
      </c>
      <c r="J1" s="2" t="inlineStr">
        <is>
          <t>Jun. 30, 2019USD ($)</t>
        </is>
      </c>
      <c r="L1" s="2" t="inlineStr">
        <is>
          <t>Nov. 30, 2019USD ($)</t>
        </is>
      </c>
      <c r="M1" s="2" t="inlineStr">
        <is>
          <t>Aug. 31, 2019USD ($)</t>
        </is>
      </c>
    </row>
    <row r="2">
      <c r="A2" s="3" t="inlineStr">
        <is>
          <t>Derivative Instruments, Gain (Loss) [Line Items]</t>
        </is>
      </c>
    </row>
    <row r="3">
      <c r="A3" s="4" t="inlineStr">
        <is>
          <t>Unrealized loss on derivatives</t>
        </is>
      </c>
      <c r="G3" s="6" t="n">
        <v>7773000</v>
      </c>
      <c r="H3" s="6" t="n">
        <v>0</v>
      </c>
      <c r="J3" s="6" t="n">
        <v>4577000</v>
      </c>
    </row>
    <row r="4">
      <c r="A4" s="4" t="inlineStr">
        <is>
          <t>Takeback Loan Facility Due March 2024 | Takeback Loan Facility</t>
        </is>
      </c>
    </row>
    <row r="5">
      <c r="A5" s="3" t="inlineStr">
        <is>
          <t>Derivative Instruments, Gain (Loss) [Line Items]</t>
        </is>
      </c>
    </row>
    <row r="6">
      <c r="A6" s="4" t="inlineStr">
        <is>
          <t>Debt instrument, face amount</t>
        </is>
      </c>
      <c r="L6" s="6" t="n">
        <v>750000000</v>
      </c>
      <c r="M6" s="6" t="n">
        <v>822500000</v>
      </c>
    </row>
    <row r="7">
      <c r="A7" s="4" t="inlineStr">
        <is>
          <t>Interest Rate Cap | Cash flow hedge</t>
        </is>
      </c>
    </row>
    <row r="8">
      <c r="A8" s="3" t="inlineStr">
        <is>
          <t>Derivative Instruments, Gain (Loss) [Line Items]</t>
        </is>
      </c>
    </row>
    <row r="9">
      <c r="A9" s="4" t="inlineStr">
        <is>
          <t>Interest rate cap, fair value</t>
        </is>
      </c>
      <c r="C9" s="6" t="n">
        <v>797000</v>
      </c>
      <c r="H9" s="5" t="n">
        <v>797000</v>
      </c>
      <c r="L9" s="6" t="n">
        <v>3020000</v>
      </c>
    </row>
    <row r="10">
      <c r="A10" s="4" t="inlineStr">
        <is>
          <t>Interest cost of interest rate cap reclassified into Net loss</t>
        </is>
      </c>
      <c r="C10" s="5" t="n">
        <v>184000</v>
      </c>
      <c r="H10" s="5" t="n">
        <v>368000</v>
      </c>
    </row>
    <row r="11">
      <c r="A11" s="4" t="inlineStr">
        <is>
          <t>Amount expected to be reclassified from accumulated other comprehensive income (loss) into interest expense during the next twelve months</t>
        </is>
      </c>
      <c r="C11" s="6" t="n">
        <v>737000</v>
      </c>
      <c r="H11" s="6" t="n">
        <v>737000</v>
      </c>
    </row>
    <row r="12">
      <c r="A12" s="4" t="inlineStr">
        <is>
          <t>Interest Rate Swap</t>
        </is>
      </c>
    </row>
    <row r="13">
      <c r="A13" s="3" t="inlineStr">
        <is>
          <t>Derivative Instruments, Gain (Loss) [Line Items]</t>
        </is>
      </c>
    </row>
    <row r="14">
      <c r="A14" s="4" t="inlineStr">
        <is>
          <t>Termination amount</t>
        </is>
      </c>
      <c r="B14" s="6" t="n">
        <v>8767000</v>
      </c>
    </row>
    <row r="15">
      <c r="A15" s="4" t="inlineStr">
        <is>
          <t>Realized loss on derivatives</t>
        </is>
      </c>
      <c r="B15" s="5" t="n">
        <v>2227000</v>
      </c>
    </row>
    <row r="16">
      <c r="A16" s="4" t="inlineStr">
        <is>
          <t>Derivatives outstanding | interest_rate_swap</t>
        </is>
      </c>
      <c r="C16" s="5" t="n">
        <v>0</v>
      </c>
      <c r="H16" s="5" t="n">
        <v>0</v>
      </c>
    </row>
    <row r="17">
      <c r="A17" s="4" t="inlineStr">
        <is>
          <t>Interest Rate Swap | Counterparty</t>
        </is>
      </c>
    </row>
    <row r="18">
      <c r="A18" s="3" t="inlineStr">
        <is>
          <t>Derivative Instruments, Gain (Loss) [Line Items]</t>
        </is>
      </c>
    </row>
    <row r="19">
      <c r="A19" s="4" t="inlineStr">
        <is>
          <t>Termination amount</t>
        </is>
      </c>
      <c r="B19" s="6" t="n">
        <v>6540000</v>
      </c>
    </row>
    <row r="20">
      <c r="A20" s="4" t="inlineStr">
        <is>
          <t>Interest Rate Swap | Cash flow hedge</t>
        </is>
      </c>
    </row>
    <row r="21">
      <c r="A21" s="3" t="inlineStr">
        <is>
          <t>Derivative Instruments, Gain (Loss) [Line Items]</t>
        </is>
      </c>
    </row>
    <row r="22">
      <c r="A22" s="4" t="inlineStr">
        <is>
          <t>Interest cost of interest rate cap reclassified into Net loss</t>
        </is>
      </c>
      <c r="C22" s="6" t="n">
        <v>184000</v>
      </c>
      <c r="D22" s="4" t="inlineStr">
        <is>
          <t>[1]</t>
        </is>
      </c>
      <c r="E22" s="6" t="n">
        <v>0</v>
      </c>
      <c r="H22" s="6" t="n">
        <v>368000</v>
      </c>
      <c r="I22" s="4" t="inlineStr">
        <is>
          <t>[2]</t>
        </is>
      </c>
      <c r="J22" s="6" t="n">
        <v>0</v>
      </c>
      <c r="K22" s="4" t="inlineStr">
        <is>
          <t>[2]</t>
        </is>
      </c>
    </row>
    <row r="23"/>
    <row r="24">
      <c r="A24" s="4" t="inlineStr">
        <is>
          <t>[1]</t>
        </is>
      </c>
      <c r="B24" s="4" t="inlineStr">
        <is>
          <t>Amounts are included in Interest expense in the condensed consolidated statements of operations and comprehensive income (loss).</t>
        </is>
      </c>
    </row>
    <row r="25">
      <c r="A25" s="4" t="inlineStr">
        <is>
          <t>[2]</t>
        </is>
      </c>
      <c r="B25" s="4" t="inlineStr">
        <is>
          <t>Amounts are included in Interest expense in the condensed consolidated statements of operations and comprehensive income (loss).</t>
        </is>
      </c>
    </row>
  </sheetData>
  <mergeCells count="27">
    <mergeCell ref="C1:D1"/>
    <mergeCell ref="H1:I1"/>
    <mergeCell ref="J1:K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M23"/>
    <mergeCell ref="B24:M24"/>
    <mergeCell ref="B25:M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Derivatives - Summary of Derivatives Designated as Cash Flow Hedges (Details) - USD ($) $ in Thousands</t>
        </is>
      </c>
      <c r="B1" s="2" t="inlineStr">
        <is>
          <t>3 Months Ended</t>
        </is>
      </c>
      <c r="G1" s="2" t="inlineStr">
        <is>
          <t>6 Months Ended</t>
        </is>
      </c>
    </row>
    <row r="2">
      <c r="B2" s="2" t="inlineStr">
        <is>
          <t>Jun. 30, 2020</t>
        </is>
      </c>
      <c r="D2" s="2" t="inlineStr">
        <is>
          <t>Mar. 31, 2020</t>
        </is>
      </c>
      <c r="E2" s="2" t="inlineStr">
        <is>
          <t>Jun. 30, 2019</t>
        </is>
      </c>
      <c r="G2" s="2" t="inlineStr">
        <is>
          <t>Jun. 30, 2020</t>
        </is>
      </c>
      <c r="I2" s="2" t="inlineStr">
        <is>
          <t>Jun. 30, 2019</t>
        </is>
      </c>
    </row>
    <row r="3">
      <c r="A3" s="3" t="inlineStr">
        <is>
          <t>Derivative Instruments, Gain (Loss) [Line Items]</t>
        </is>
      </c>
    </row>
    <row r="4">
      <c r="A4" s="4" t="inlineStr">
        <is>
          <t>Effective portion of loss recognized in Accumulated other comprehensive income (loss)</t>
        </is>
      </c>
      <c r="B4" s="6" t="n">
        <v>-165</v>
      </c>
      <c r="D4" s="6" t="n">
        <v>-1997</v>
      </c>
    </row>
    <row r="5">
      <c r="A5" s="4" t="inlineStr">
        <is>
          <t>Interest Rate Swap | Cash flow hedge</t>
        </is>
      </c>
    </row>
    <row r="6">
      <c r="A6" s="3" t="inlineStr">
        <is>
          <t>Derivative Instruments, Gain (Loss) [Line Items]</t>
        </is>
      </c>
    </row>
    <row r="7">
      <c r="A7" s="4" t="inlineStr">
        <is>
          <t>Effective portion of loss recognized in Accumulated other comprehensive income (loss)</t>
        </is>
      </c>
      <c r="B7" s="5" t="n">
        <v>-165</v>
      </c>
      <c r="E7" s="6" t="n">
        <v>0</v>
      </c>
      <c r="G7" s="6" t="n">
        <v>-2162</v>
      </c>
      <c r="I7" s="6" t="n">
        <v>0</v>
      </c>
    </row>
    <row r="8">
      <c r="A8" s="4" t="inlineStr">
        <is>
          <t>Interest cost of interest rate cap reclassified into Net loss</t>
        </is>
      </c>
      <c r="B8" s="5" t="n">
        <v>184</v>
      </c>
      <c r="C8" s="4" t="inlineStr">
        <is>
          <t>[1]</t>
        </is>
      </c>
      <c r="E8" s="5" t="n">
        <v>0</v>
      </c>
      <c r="F8" s="4" t="inlineStr">
        <is>
          <t>[1]</t>
        </is>
      </c>
      <c r="G8" s="5" t="n">
        <v>368</v>
      </c>
      <c r="H8" s="4" t="inlineStr">
        <is>
          <t>[2]</t>
        </is>
      </c>
      <c r="I8" s="5" t="n">
        <v>0</v>
      </c>
      <c r="J8" s="4" t="inlineStr">
        <is>
          <t>[2]</t>
        </is>
      </c>
    </row>
    <row r="9">
      <c r="A9" s="4" t="inlineStr">
        <is>
          <t>Effective portion of loss reclassified from Accumulated other comprehensive income (loss) into Net income (loss)</t>
        </is>
      </c>
      <c r="B9" s="6" t="n">
        <v>0</v>
      </c>
      <c r="C9" s="4" t="inlineStr">
        <is>
          <t>[1]</t>
        </is>
      </c>
      <c r="E9" s="6" t="n">
        <v>-472</v>
      </c>
      <c r="F9" s="4" t="inlineStr">
        <is>
          <t>[1]</t>
        </is>
      </c>
      <c r="G9" s="6" t="n">
        <v>0</v>
      </c>
      <c r="H9" s="4" t="inlineStr">
        <is>
          <t>[2]</t>
        </is>
      </c>
      <c r="I9" s="6" t="n">
        <v>-940</v>
      </c>
      <c r="J9" s="4" t="inlineStr">
        <is>
          <t>[2]</t>
        </is>
      </c>
    </row>
    <row r="10"/>
    <row r="11">
      <c r="A11" s="4" t="inlineStr">
        <is>
          <t>[1]</t>
        </is>
      </c>
      <c r="B11" s="4" t="inlineStr">
        <is>
          <t>Amounts are included in Interest expense in the condensed consolidated statements of operations and comprehensive income (loss).</t>
        </is>
      </c>
    </row>
    <row r="12">
      <c r="A12" s="4" t="inlineStr">
        <is>
          <t>[2]</t>
        </is>
      </c>
      <c r="B12" s="4" t="inlineStr">
        <is>
          <t>Amounts are included in Interest expense in the condensed consolidated statements of operations and comprehensive income (loss).</t>
        </is>
      </c>
    </row>
  </sheetData>
  <mergeCells count="10">
    <mergeCell ref="A1:A2"/>
    <mergeCell ref="B1:F1"/>
    <mergeCell ref="G1:J1"/>
    <mergeCell ref="B2:C2"/>
    <mergeCell ref="E2:F2"/>
    <mergeCell ref="G2:H2"/>
    <mergeCell ref="I2:J2"/>
    <mergeCell ref="A10:J10"/>
    <mergeCell ref="B11:J11"/>
    <mergeCell ref="B12:J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air Value Measured On Recurring Basis (Details) - Recurring - USD ($) $ in Thousands</t>
        </is>
      </c>
      <c r="C1" s="2" t="inlineStr">
        <is>
          <t>Jun. 30, 2020</t>
        </is>
      </c>
      <c r="D1" s="2" t="inlineStr">
        <is>
          <t>Dec. 31, 2019</t>
        </is>
      </c>
    </row>
    <row r="2">
      <c r="A2" s="3" t="inlineStr">
        <is>
          <t>Fair Value, Assets and Liabilities Measured on Recurring and Nonrecurring Basis [Line Items]</t>
        </is>
      </c>
    </row>
    <row r="3">
      <c r="A3" s="4" t="inlineStr">
        <is>
          <t>Interest rate cap agreement - assets</t>
        </is>
      </c>
      <c r="B3" s="4" t="inlineStr">
        <is>
          <t>[1]</t>
        </is>
      </c>
      <c r="C3" s="6" t="n">
        <v>797</v>
      </c>
      <c r="D3" s="6" t="n">
        <v>2959</v>
      </c>
    </row>
    <row r="4">
      <c r="A4" s="4" t="inlineStr">
        <is>
          <t>Total</t>
        </is>
      </c>
      <c r="C4" s="5" t="n">
        <v>797</v>
      </c>
      <c r="D4" s="5" t="n">
        <v>2959</v>
      </c>
    </row>
    <row r="5">
      <c r="A5" s="4" t="inlineStr">
        <is>
          <t>Level 1</t>
        </is>
      </c>
    </row>
    <row r="6">
      <c r="A6" s="3" t="inlineStr">
        <is>
          <t>Fair Value, Assets and Liabilities Measured on Recurring and Nonrecurring Basis [Line Items]</t>
        </is>
      </c>
    </row>
    <row r="7">
      <c r="A7" s="4" t="inlineStr">
        <is>
          <t>Interest rate cap agreement - assets</t>
        </is>
      </c>
      <c r="B7" s="4" t="inlineStr">
        <is>
          <t>[1]</t>
        </is>
      </c>
      <c r="C7" s="5" t="n">
        <v>0</v>
      </c>
      <c r="D7" s="5" t="n">
        <v>0</v>
      </c>
    </row>
    <row r="8">
      <c r="A8" s="4" t="inlineStr">
        <is>
          <t>Total</t>
        </is>
      </c>
      <c r="C8" s="5" t="n">
        <v>0</v>
      </c>
      <c r="D8" s="5" t="n">
        <v>0</v>
      </c>
    </row>
    <row r="9">
      <c r="A9" s="4" t="inlineStr">
        <is>
          <t>Level 2</t>
        </is>
      </c>
    </row>
    <row r="10">
      <c r="A10" s="3" t="inlineStr">
        <is>
          <t>Fair Value, Assets and Liabilities Measured on Recurring and Nonrecurring Basis [Line Items]</t>
        </is>
      </c>
    </row>
    <row r="11">
      <c r="A11" s="4" t="inlineStr">
        <is>
          <t>Interest rate cap agreement - assets</t>
        </is>
      </c>
      <c r="B11" s="4" t="inlineStr">
        <is>
          <t>[1]</t>
        </is>
      </c>
      <c r="C11" s="5" t="n">
        <v>797</v>
      </c>
      <c r="D11" s="5" t="n">
        <v>2959</v>
      </c>
    </row>
    <row r="12">
      <c r="A12" s="4" t="inlineStr">
        <is>
          <t>Total</t>
        </is>
      </c>
      <c r="C12" s="5" t="n">
        <v>797</v>
      </c>
      <c r="D12" s="5" t="n">
        <v>2959</v>
      </c>
    </row>
    <row r="13">
      <c r="A13" s="4" t="inlineStr">
        <is>
          <t>Level 3</t>
        </is>
      </c>
    </row>
    <row r="14">
      <c r="A14" s="3" t="inlineStr">
        <is>
          <t>Fair Value, Assets and Liabilities Measured on Recurring and Nonrecurring Basis [Line Items]</t>
        </is>
      </c>
    </row>
    <row r="15">
      <c r="A15" s="4" t="inlineStr">
        <is>
          <t>Interest rate cap agreement - assets</t>
        </is>
      </c>
      <c r="B15" s="4" t="inlineStr">
        <is>
          <t>[1]</t>
        </is>
      </c>
      <c r="C15" s="5" t="n">
        <v>0</v>
      </c>
      <c r="D15" s="5" t="n">
        <v>0</v>
      </c>
    </row>
    <row r="16">
      <c r="A16" s="4" t="inlineStr">
        <is>
          <t>Total</t>
        </is>
      </c>
      <c r="C16" s="6" t="n">
        <v>0</v>
      </c>
      <c r="D16" s="6" t="n">
        <v>0</v>
      </c>
    </row>
    <row r="17"/>
    <row r="18">
      <c r="A18" s="4" t="inlineStr">
        <is>
          <t>[1]</t>
        </is>
      </c>
      <c r="B18" s="4" t="inlineStr">
        <is>
          <t>Interest rate cap asset value is included in non-current Other assets on the condensed consolidated balance sheets.</t>
        </is>
      </c>
    </row>
  </sheetData>
  <mergeCells count="3">
    <mergeCell ref="A1:B1"/>
    <mergeCell ref="A17:C17"/>
    <mergeCell ref="B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120808</v>
      </c>
      <c r="C4" s="6" t="n">
        <v>128091</v>
      </c>
      <c r="D4" s="6" t="n">
        <v>243383</v>
      </c>
      <c r="E4" s="6" t="n">
        <v>257697</v>
      </c>
    </row>
    <row r="5">
      <c r="A5" s="3" t="inlineStr">
        <is>
          <t>Operating expenses:</t>
        </is>
      </c>
    </row>
    <row r="6">
      <c r="A6" s="4" t="inlineStr">
        <is>
          <t>Cost of services</t>
        </is>
      </c>
      <c r="B6" s="5" t="n">
        <v>27624</v>
      </c>
      <c r="C6" s="5" t="n">
        <v>28536</v>
      </c>
      <c r="D6" s="5" t="n">
        <v>55634</v>
      </c>
      <c r="E6" s="5" t="n">
        <v>55300</v>
      </c>
    </row>
    <row r="7">
      <c r="A7" s="4" t="inlineStr">
        <is>
          <t>Selling, general and administrative, including stock-based and long-term incentive compensation</t>
        </is>
      </c>
      <c r="B7" s="5" t="n">
        <v>32541</v>
      </c>
      <c r="C7" s="5" t="n">
        <v>28163</v>
      </c>
      <c r="D7" s="5" t="n">
        <v>76994</v>
      </c>
      <c r="E7" s="5" t="n">
        <v>59385</v>
      </c>
    </row>
    <row r="8">
      <c r="A8" s="4" t="inlineStr">
        <is>
          <t>Radio conversion costs</t>
        </is>
      </c>
      <c r="B8" s="5" t="n">
        <v>3667</v>
      </c>
      <c r="C8" s="5" t="n">
        <v>0</v>
      </c>
      <c r="D8" s="5" t="n">
        <v>8491</v>
      </c>
      <c r="E8" s="5" t="n">
        <v>0</v>
      </c>
    </row>
    <row r="9">
      <c r="A9" s="4" t="inlineStr">
        <is>
          <t>Amortization of subscriber accounts, deferred contract acquisition costs and other intangible assets</t>
        </is>
      </c>
      <c r="B9" s="5" t="n">
        <v>54368</v>
      </c>
      <c r="C9" s="5" t="n">
        <v>49138</v>
      </c>
      <c r="D9" s="5" t="n">
        <v>107649</v>
      </c>
      <c r="E9" s="5" t="n">
        <v>98283</v>
      </c>
    </row>
    <row r="10">
      <c r="A10" s="4" t="inlineStr">
        <is>
          <t>Depreciation</t>
        </is>
      </c>
      <c r="B10" s="5" t="n">
        <v>3451</v>
      </c>
      <c r="C10" s="5" t="n">
        <v>3121</v>
      </c>
      <c r="D10" s="5" t="n">
        <v>6560</v>
      </c>
      <c r="E10" s="5" t="n">
        <v>6275</v>
      </c>
    </row>
    <row r="11">
      <c r="A11" s="4" t="inlineStr">
        <is>
          <t>Goodwill impairment</t>
        </is>
      </c>
      <c r="D11" s="5" t="n">
        <v>81943</v>
      </c>
      <c r="E11" s="5" t="n">
        <v>0</v>
      </c>
    </row>
    <row r="12">
      <c r="A12" s="4" t="inlineStr">
        <is>
          <t>Total operating expenses</t>
        </is>
      </c>
      <c r="B12" s="5" t="n">
        <v>121651</v>
      </c>
      <c r="C12" s="5" t="n">
        <v>108958</v>
      </c>
      <c r="D12" s="5" t="n">
        <v>337271</v>
      </c>
      <c r="E12" s="5" t="n">
        <v>219243</v>
      </c>
    </row>
    <row r="13">
      <c r="A13" s="4" t="inlineStr">
        <is>
          <t>Operating (loss) income</t>
        </is>
      </c>
      <c r="B13" s="5" t="n">
        <v>-843</v>
      </c>
      <c r="C13" s="5" t="n">
        <v>19133</v>
      </c>
      <c r="D13" s="5" t="n">
        <v>-93888</v>
      </c>
      <c r="E13" s="5" t="n">
        <v>38454</v>
      </c>
    </row>
    <row r="14">
      <c r="A14" s="3" t="inlineStr">
        <is>
          <t>Other expense (income):</t>
        </is>
      </c>
    </row>
    <row r="15">
      <c r="A15" s="4" t="inlineStr">
        <is>
          <t>Restructuring and reorganization expense</t>
        </is>
      </c>
      <c r="B15" s="5" t="n">
        <v>0</v>
      </c>
      <c r="C15" s="5" t="n">
        <v>33102</v>
      </c>
      <c r="D15" s="5" t="n">
        <v>0</v>
      </c>
      <c r="E15" s="5" t="n">
        <v>33102</v>
      </c>
    </row>
    <row r="16">
      <c r="A16" s="4" t="inlineStr">
        <is>
          <t>Interest expense</t>
        </is>
      </c>
      <c r="B16" s="5" t="n">
        <v>20207</v>
      </c>
      <c r="C16" s="5" t="n">
        <v>40536</v>
      </c>
      <c r="D16" s="5" t="n">
        <v>40549</v>
      </c>
      <c r="E16" s="5" t="n">
        <v>77969</v>
      </c>
    </row>
    <row r="17">
      <c r="A17" s="4" t="inlineStr">
        <is>
          <t>Realized and unrealized gain, net on derivative financial instruments</t>
        </is>
      </c>
      <c r="B17" s="5" t="n">
        <v>0</v>
      </c>
      <c r="C17" s="5" t="n">
        <v>-969</v>
      </c>
      <c r="D17" s="5" t="n">
        <v>0</v>
      </c>
      <c r="E17" s="5" t="n">
        <v>6804</v>
      </c>
    </row>
    <row r="18">
      <c r="A18" s="4" t="inlineStr">
        <is>
          <t>Refinancing expense</t>
        </is>
      </c>
      <c r="D18" s="5" t="n">
        <v>0</v>
      </c>
      <c r="E18" s="5" t="n">
        <v>5214</v>
      </c>
    </row>
    <row r="19">
      <c r="A19" s="4" t="inlineStr">
        <is>
          <t>Total other (income) expense</t>
        </is>
      </c>
      <c r="B19" s="5" t="n">
        <v>20207</v>
      </c>
      <c r="C19" s="5" t="n">
        <v>72669</v>
      </c>
      <c r="D19" s="5" t="n">
        <v>40549</v>
      </c>
      <c r="E19" s="5" t="n">
        <v>123089</v>
      </c>
    </row>
    <row r="20">
      <c r="A20" s="4" t="inlineStr">
        <is>
          <t>Loss before income taxes</t>
        </is>
      </c>
      <c r="B20" s="5" t="n">
        <v>-21050</v>
      </c>
      <c r="C20" s="5" t="n">
        <v>-53536</v>
      </c>
      <c r="D20" s="5" t="n">
        <v>-134437</v>
      </c>
      <c r="E20" s="5" t="n">
        <v>-84635</v>
      </c>
    </row>
    <row r="21">
      <c r="A21" s="4" t="inlineStr">
        <is>
          <t>Income tax expense</t>
        </is>
      </c>
      <c r="B21" s="5" t="n">
        <v>602</v>
      </c>
      <c r="C21" s="5" t="n">
        <v>666</v>
      </c>
      <c r="D21" s="5" t="n">
        <v>1220</v>
      </c>
      <c r="E21" s="5" t="n">
        <v>1337</v>
      </c>
    </row>
    <row r="22">
      <c r="A22" s="4" t="inlineStr">
        <is>
          <t>Net loss</t>
        </is>
      </c>
      <c r="B22" s="5" t="n">
        <v>-21652</v>
      </c>
      <c r="C22" s="5" t="n">
        <v>-54202</v>
      </c>
      <c r="D22" s="5" t="n">
        <v>-135657</v>
      </c>
      <c r="E22" s="5" t="n">
        <v>-85972</v>
      </c>
    </row>
    <row r="23">
      <c r="A23" s="3" t="inlineStr">
        <is>
          <t>Other comprehensive income (loss):</t>
        </is>
      </c>
    </row>
    <row r="24">
      <c r="A24" s="4" t="inlineStr">
        <is>
          <t>Unrealized gain (loss) on derivative contracts, net</t>
        </is>
      </c>
      <c r="B24" s="5" t="n">
        <v>19</v>
      </c>
      <c r="C24" s="5" t="n">
        <v>-472</v>
      </c>
      <c r="D24" s="5" t="n">
        <v>-1794</v>
      </c>
      <c r="E24" s="5" t="n">
        <v>-940</v>
      </c>
    </row>
    <row r="25">
      <c r="A25" s="4" t="inlineStr">
        <is>
          <t>Total other comprehensive income (loss), net of tax</t>
        </is>
      </c>
      <c r="B25" s="5" t="n">
        <v>19</v>
      </c>
      <c r="C25" s="5" t="n">
        <v>-472</v>
      </c>
      <c r="D25" s="5" t="n">
        <v>-1794</v>
      </c>
      <c r="E25" s="5" t="n">
        <v>-940</v>
      </c>
    </row>
    <row r="26">
      <c r="A26" s="4" t="inlineStr">
        <is>
          <t>Comprehensive loss</t>
        </is>
      </c>
      <c r="B26" s="6" t="n">
        <v>-21633</v>
      </c>
      <c r="C26" s="6" t="n">
        <v>-54674</v>
      </c>
      <c r="D26" s="6" t="n">
        <v>-137451</v>
      </c>
      <c r="E26" s="6" t="n">
        <v>-86912</v>
      </c>
    </row>
    <row r="27">
      <c r="A27" s="3" t="inlineStr">
        <is>
          <t>Basic and diluted income per share:</t>
        </is>
      </c>
    </row>
    <row r="28">
      <c r="A28" s="4" t="inlineStr">
        <is>
          <t>Net loss (in dollars per share)</t>
        </is>
      </c>
      <c r="B28" s="7" t="n">
        <v>-0.96</v>
      </c>
      <c r="C28" s="6" t="n">
        <v>0</v>
      </c>
      <c r="D28" s="7" t="n">
        <v>-6.03</v>
      </c>
      <c r="E2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Instruments Not Carried at Fair Value (Details) - USD ($) $ in Thousands</t>
        </is>
      </c>
      <c r="C1" s="2" t="inlineStr">
        <is>
          <t>Jun. 30, 2020</t>
        </is>
      </c>
      <c r="D1" s="2" t="inlineStr">
        <is>
          <t>Dec. 31, 2019</t>
        </is>
      </c>
    </row>
    <row r="2">
      <c r="A2" s="3" t="inlineStr">
        <is>
          <t>Long term debt, including current portion:</t>
        </is>
      </c>
    </row>
    <row r="3">
      <c r="A3" s="4" t="inlineStr">
        <is>
          <t>Carrying value</t>
        </is>
      </c>
      <c r="C3" s="6" t="n">
        <v>1029831</v>
      </c>
      <c r="D3" s="6" t="n">
        <v>986444</v>
      </c>
    </row>
    <row r="4">
      <c r="A4" s="4" t="inlineStr">
        <is>
          <t>Level 2 | Interest Rate Cap</t>
        </is>
      </c>
    </row>
    <row r="5">
      <c r="A5" s="3" t="inlineStr">
        <is>
          <t>Long term debt, including current portion:</t>
        </is>
      </c>
    </row>
    <row r="6">
      <c r="A6" s="4" t="inlineStr">
        <is>
          <t>Carrying value</t>
        </is>
      </c>
      <c r="C6" s="5" t="n">
        <v>1029831</v>
      </c>
      <c r="D6" s="5" t="n">
        <v>986444</v>
      </c>
    </row>
    <row r="7">
      <c r="A7" s="4" t="inlineStr">
        <is>
          <t>Fair value</t>
        </is>
      </c>
      <c r="B7" s="4" t="inlineStr">
        <is>
          <t>[1]</t>
        </is>
      </c>
      <c r="C7" s="6" t="n">
        <v>831871</v>
      </c>
      <c r="D7" s="6" t="n">
        <v>857717</v>
      </c>
    </row>
    <row r="8"/>
    <row r="9">
      <c r="A9" s="4" t="inlineStr">
        <is>
          <t>[1]</t>
        </is>
      </c>
      <c r="B9" s="4" t="inlineStr">
        <is>
          <t>The fair value is based on market quotations from third party financial institutions and is classified as Level 2 in the hierarchy.</t>
        </is>
      </c>
    </row>
  </sheetData>
  <mergeCells count="3">
    <mergeCell ref="A1:B1"/>
    <mergeCell ref="A8:C8"/>
    <mergeCell ref="B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tockholders' Equity - Narrative (Details) - $ / shares</t>
        </is>
      </c>
      <c r="B1" s="2" t="inlineStr">
        <is>
          <t>Jun. 30, 2020</t>
        </is>
      </c>
      <c r="C1" s="2" t="inlineStr">
        <is>
          <t>Dec. 31, 2019</t>
        </is>
      </c>
      <c r="D1" s="2" t="inlineStr">
        <is>
          <t>Jun. 30, 2019</t>
        </is>
      </c>
    </row>
    <row r="2">
      <c r="A2" s="3" t="inlineStr">
        <is>
          <t>Equity [Abstract]</t>
        </is>
      </c>
    </row>
    <row r="3">
      <c r="A3" s="4" t="inlineStr">
        <is>
          <t>Common stock, shares issued (in shares)</t>
        </is>
      </c>
      <c r="B3" s="5" t="n">
        <v>22500000</v>
      </c>
      <c r="C3" s="5" t="n">
        <v>22500000</v>
      </c>
    </row>
    <row r="4">
      <c r="A4" s="4" t="inlineStr">
        <is>
          <t>Common stock, shares outstanding (in shares)</t>
        </is>
      </c>
      <c r="B4" s="5" t="n">
        <v>22500000</v>
      </c>
      <c r="C4" s="5" t="n">
        <v>22500000</v>
      </c>
      <c r="D4" s="5" t="n">
        <v>0</v>
      </c>
    </row>
    <row r="5">
      <c r="A5" s="4" t="inlineStr">
        <is>
          <t>Common stock, par value (in dollars per share)</t>
        </is>
      </c>
      <c r="B5" s="7" t="n">
        <v>0.01</v>
      </c>
      <c r="C5" s="7"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 Summary of Accumulated Other Comprehensive Income (Loss) (Details)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AOCI Attributable to Parent, Net of Tax [Roll Forward]</t>
        </is>
      </c>
    </row>
    <row r="4">
      <c r="A4" s="4" t="inlineStr">
        <is>
          <t>Beginning Balance</t>
        </is>
      </c>
      <c r="C4" s="6" t="n">
        <v>228633</v>
      </c>
      <c r="D4" s="6" t="n">
        <v>346078</v>
      </c>
      <c r="E4" s="6" t="n">
        <v>-623775</v>
      </c>
      <c r="F4" s="6" t="n">
        <v>-588975</v>
      </c>
      <c r="G4" s="6" t="n">
        <v>346078</v>
      </c>
      <c r="H4" s="6" t="n">
        <v>-588975</v>
      </c>
    </row>
    <row r="5">
      <c r="A5" s="4" t="inlineStr">
        <is>
          <t>Unrealized loss on interest rate cap recognized through Accumulated other comprehensive income (loss), net of income tax of $0</t>
        </is>
      </c>
      <c r="C5" s="5" t="n">
        <v>-165</v>
      </c>
      <c r="D5" s="5" t="n">
        <v>-1997</v>
      </c>
    </row>
    <row r="6">
      <c r="A6" s="4" t="inlineStr">
        <is>
          <t>Ending Balance</t>
        </is>
      </c>
      <c r="C6" s="5" t="n">
        <v>207000</v>
      </c>
      <c r="D6" s="5" t="n">
        <v>228633</v>
      </c>
      <c r="E6" s="5" t="n">
        <v>-678864</v>
      </c>
      <c r="F6" s="5" t="n">
        <v>-623775</v>
      </c>
      <c r="G6" s="5" t="n">
        <v>207000</v>
      </c>
      <c r="H6" s="5" t="n">
        <v>-678864</v>
      </c>
    </row>
    <row r="7">
      <c r="A7" s="4" t="inlineStr">
        <is>
          <t>Unrealized gain on derivatives recognized through Accumulated other comprehensive income (loss), tax</t>
        </is>
      </c>
      <c r="C7" s="5" t="n">
        <v>0</v>
      </c>
    </row>
    <row r="8">
      <c r="A8" s="4" t="inlineStr">
        <is>
          <t>AOCI Attributable to Parent</t>
        </is>
      </c>
    </row>
    <row r="9">
      <c r="A9" s="3" t="inlineStr">
        <is>
          <t>AOCI Attributable to Parent, Net of Tax [Roll Forward]</t>
        </is>
      </c>
    </row>
    <row r="10">
      <c r="A10" s="4" t="inlineStr">
        <is>
          <t>Beginning Balance</t>
        </is>
      </c>
      <c r="C10" s="5" t="n">
        <v>-1804</v>
      </c>
      <c r="D10" s="5" t="n">
        <v>9</v>
      </c>
      <c r="E10" s="5" t="n">
        <v>7140</v>
      </c>
      <c r="F10" s="5" t="n">
        <v>7608</v>
      </c>
      <c r="G10" s="5" t="n">
        <v>9</v>
      </c>
      <c r="H10" s="5" t="n">
        <v>7608</v>
      </c>
    </row>
    <row r="11">
      <c r="A11" s="4" t="inlineStr">
        <is>
          <t>Ending Balance</t>
        </is>
      </c>
      <c r="C11" s="5" t="n">
        <v>-1785</v>
      </c>
      <c r="D11" s="5" t="n">
        <v>-1804</v>
      </c>
      <c r="E11" s="5" t="n">
        <v>6668</v>
      </c>
      <c r="F11" s="5" t="n">
        <v>7140</v>
      </c>
      <c r="G11" s="6" t="n">
        <v>-1785</v>
      </c>
      <c r="H11" s="6" t="n">
        <v>6668</v>
      </c>
    </row>
    <row r="12">
      <c r="A12" s="4" t="inlineStr">
        <is>
          <t>Accumulated Gain (Loss), Net, Cash Flow Hedge, Parent</t>
        </is>
      </c>
    </row>
    <row r="13">
      <c r="A13" s="3" t="inlineStr">
        <is>
          <t>AOCI Attributable to Parent, Net of Tax [Roll Forward]</t>
        </is>
      </c>
    </row>
    <row r="14">
      <c r="A14" s="4" t="inlineStr">
        <is>
          <t>Reclassifications</t>
        </is>
      </c>
      <c r="B14" s="4" t="inlineStr">
        <is>
          <t>[1]</t>
        </is>
      </c>
      <c r="E14" s="5" t="n">
        <v>-472</v>
      </c>
      <c r="F14" s="6" t="n">
        <v>-468</v>
      </c>
    </row>
    <row r="15">
      <c r="A15" s="4" t="inlineStr">
        <is>
          <t>Reclassifications, tax</t>
        </is>
      </c>
      <c r="E15" s="6" t="n">
        <v>0</v>
      </c>
    </row>
    <row r="16">
      <c r="A16" s="4" t="inlineStr">
        <is>
          <t>Accumulated Gain (Loss), Net, Cash Flow Hedge, Parent | Interest Rate Cap</t>
        </is>
      </c>
    </row>
    <row r="17">
      <c r="A17" s="3" t="inlineStr">
        <is>
          <t>AOCI Attributable to Parent, Net of Tax [Roll Forward]</t>
        </is>
      </c>
    </row>
    <row r="18">
      <c r="A18" s="4" t="inlineStr">
        <is>
          <t>Reclassifications</t>
        </is>
      </c>
      <c r="B18" s="4" t="inlineStr">
        <is>
          <t>[2]</t>
        </is>
      </c>
      <c r="C18" s="5" t="n">
        <v>184</v>
      </c>
      <c r="D18" s="6" t="n">
        <v>184</v>
      </c>
    </row>
    <row r="19">
      <c r="A19" s="4" t="inlineStr">
        <is>
          <t>Reclassifications, tax</t>
        </is>
      </c>
      <c r="C19" s="6" t="n">
        <v>0</v>
      </c>
    </row>
    <row r="20"/>
    <row r="21">
      <c r="A21" s="4" t="inlineStr">
        <is>
          <t>[1]</t>
        </is>
      </c>
      <c r="B21" s="4" t="inlineStr">
        <is>
          <t>Amounts reclassified into Net loss are included in Interest expense on the condensed consolidated statements of operations. See note 6, Derivatives for further information.</t>
        </is>
      </c>
    </row>
    <row r="22">
      <c r="A22" s="4" t="inlineStr">
        <is>
          <t>[2]</t>
        </is>
      </c>
      <c r="B22" s="4" t="inlineStr">
        <is>
          <t>Amounts reclassified into Net loss are included in Interest expense on the condensed consolidated statements of operations. See note 6, Derivatives for further information.</t>
        </is>
      </c>
    </row>
  </sheetData>
  <mergeCells count="6">
    <mergeCell ref="A1:B2"/>
    <mergeCell ref="C1:F1"/>
    <mergeCell ref="G1:H1"/>
    <mergeCell ref="A20:G20"/>
    <mergeCell ref="B21:G21"/>
    <mergeCell ref="B22:G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Basic and Diluted Earnings Per Common Share - Narrative (Details) - shares</t>
        </is>
      </c>
      <c r="B1" s="2" t="inlineStr">
        <is>
          <t>3 Months Ended</t>
        </is>
      </c>
      <c r="C1" s="2" t="inlineStr">
        <is>
          <t>6 Months Ended</t>
        </is>
      </c>
    </row>
    <row r="2">
      <c r="B2" s="2" t="inlineStr">
        <is>
          <t>Jun. 30, 2020</t>
        </is>
      </c>
      <c r="C2" s="2" t="inlineStr">
        <is>
          <t>Jun. 30, 2020</t>
        </is>
      </c>
      <c r="D2" s="2" t="inlineStr">
        <is>
          <t>Dec. 31, 2019</t>
        </is>
      </c>
      <c r="E2" s="2" t="inlineStr">
        <is>
          <t>Jun. 30, 2019</t>
        </is>
      </c>
    </row>
    <row r="3">
      <c r="A3" s="3" t="inlineStr">
        <is>
          <t>Earnings Per Share [Abstract]</t>
        </is>
      </c>
    </row>
    <row r="4">
      <c r="A4" s="4" t="inlineStr">
        <is>
          <t>Antidilutive securities (in shares)</t>
        </is>
      </c>
      <c r="B4" s="5" t="n">
        <v>0</v>
      </c>
      <c r="C4" s="5" t="n">
        <v>0</v>
      </c>
    </row>
    <row r="5">
      <c r="A5" s="4" t="inlineStr">
        <is>
          <t>Weighted average shares of common stock, basic and diluted (in shares)</t>
        </is>
      </c>
      <c r="B5" s="5" t="n">
        <v>22500000</v>
      </c>
      <c r="C5" s="5" t="n">
        <v>22500000</v>
      </c>
    </row>
    <row r="6">
      <c r="A6" s="4" t="inlineStr">
        <is>
          <t>Number of public shares of common stock outstanding (in shares)</t>
        </is>
      </c>
      <c r="B6" s="5" t="n">
        <v>22500000</v>
      </c>
      <c r="C6" s="5" t="n">
        <v>22500000</v>
      </c>
      <c r="D6" s="5" t="n">
        <v>22500000</v>
      </c>
      <c r="E6"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by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Net revenue</t>
        </is>
      </c>
      <c r="B4" s="6" t="n">
        <v>120808</v>
      </c>
      <c r="C4" s="6" t="n">
        <v>128091</v>
      </c>
      <c r="D4" s="6" t="n">
        <v>243383</v>
      </c>
      <c r="E4" s="6" t="n">
        <v>257697</v>
      </c>
    </row>
    <row r="5">
      <c r="A5" s="4" t="inlineStr">
        <is>
          <t>Alarm monitoring revenue</t>
        </is>
      </c>
    </row>
    <row r="6">
      <c r="A6" s="3" t="inlineStr">
        <is>
          <t>Disaggregation of Revenue [Line Items]</t>
        </is>
      </c>
    </row>
    <row r="7">
      <c r="A7" s="4" t="inlineStr">
        <is>
          <t>Total Net revenue</t>
        </is>
      </c>
      <c r="B7" s="5" t="n">
        <v>110263</v>
      </c>
      <c r="C7" s="5" t="n">
        <v>119085</v>
      </c>
      <c r="D7" s="5" t="n">
        <v>221071</v>
      </c>
      <c r="E7" s="5" t="n">
        <v>240564</v>
      </c>
    </row>
    <row r="8">
      <c r="A8" s="4" t="inlineStr">
        <is>
          <t>Product, installation and service revenue</t>
        </is>
      </c>
    </row>
    <row r="9">
      <c r="A9" s="3" t="inlineStr">
        <is>
          <t>Disaggregation of Revenue [Line Items]</t>
        </is>
      </c>
    </row>
    <row r="10">
      <c r="A10" s="4" t="inlineStr">
        <is>
          <t>Total Net revenue</t>
        </is>
      </c>
      <c r="B10" s="5" t="n">
        <v>9512</v>
      </c>
      <c r="C10" s="5" t="n">
        <v>7585</v>
      </c>
      <c r="D10" s="5" t="n">
        <v>20007</v>
      </c>
      <c r="E10" s="5" t="n">
        <v>14118</v>
      </c>
    </row>
    <row r="11">
      <c r="A11" s="4" t="inlineStr">
        <is>
          <t>Other revenue</t>
        </is>
      </c>
    </row>
    <row r="12">
      <c r="A12" s="3" t="inlineStr">
        <is>
          <t>Disaggregation of Revenue [Line Items]</t>
        </is>
      </c>
    </row>
    <row r="13">
      <c r="A13" s="4" t="inlineStr">
        <is>
          <t>Total Net revenue</t>
        </is>
      </c>
      <c r="B13" s="6" t="n">
        <v>1033</v>
      </c>
      <c r="C13" s="6" t="n">
        <v>1421</v>
      </c>
      <c r="D13" s="6" t="n">
        <v>2305</v>
      </c>
      <c r="E13" s="6" t="n">
        <v>30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Revenue Recognition - Contract Balances (Details) - USD ($) $ in Thousands</t>
        </is>
      </c>
      <c r="C1" s="2" t="inlineStr">
        <is>
          <t>Jun. 30, 2020</t>
        </is>
      </c>
      <c r="D1" s="2" t="inlineStr">
        <is>
          <t>Dec. 31, 2019</t>
        </is>
      </c>
    </row>
    <row r="2">
      <c r="A2" s="3" t="inlineStr">
        <is>
          <t>Revenue from Contract with Customer [Abstract]</t>
        </is>
      </c>
    </row>
    <row r="3">
      <c r="A3" s="4" t="inlineStr">
        <is>
          <t>Trade receivables, net</t>
        </is>
      </c>
      <c r="C3" s="6" t="n">
        <v>10410</v>
      </c>
      <c r="D3" s="6" t="n">
        <v>12083</v>
      </c>
    </row>
    <row r="4">
      <c r="A4" s="4" t="inlineStr">
        <is>
          <t>Contract assets, net - current portion</t>
        </is>
      </c>
      <c r="B4" s="4" t="inlineStr">
        <is>
          <t>[1]</t>
        </is>
      </c>
      <c r="C4" s="5" t="n">
        <v>12734</v>
      </c>
      <c r="D4" s="5" t="n">
        <v>12070</v>
      </c>
    </row>
    <row r="5">
      <c r="A5" s="4" t="inlineStr">
        <is>
          <t>Contract assets, net - long-term portion</t>
        </is>
      </c>
      <c r="B5" s="4" t="inlineStr">
        <is>
          <t>[2]</t>
        </is>
      </c>
      <c r="C5" s="5" t="n">
        <v>14186</v>
      </c>
      <c r="D5" s="5" t="n">
        <v>14852</v>
      </c>
    </row>
    <row r="6">
      <c r="A6" s="4" t="inlineStr">
        <is>
          <t>Deferred revenue</t>
        </is>
      </c>
      <c r="C6" s="6" t="n">
        <v>11138</v>
      </c>
      <c r="D6" s="6" t="n">
        <v>12008</v>
      </c>
    </row>
    <row r="7"/>
    <row r="8">
      <c r="A8" s="4" t="inlineStr">
        <is>
          <t>[1]</t>
        </is>
      </c>
      <c r="B8" s="4" t="inlineStr">
        <is>
          <t>Amount is included in Prepaid and other current assets in the unaudited condensed consolidated balance sheets.</t>
        </is>
      </c>
    </row>
    <row r="9">
      <c r="A9" s="4" t="inlineStr">
        <is>
          <t>[2]</t>
        </is>
      </c>
      <c r="B9" s="4" t="inlineStr">
        <is>
          <t>Amount is included in Other assets in the unaudited condensed consolidated balance sheets.</t>
        </is>
      </c>
    </row>
  </sheetData>
  <mergeCells count="4">
    <mergeCell ref="A1:B1"/>
    <mergeCell ref="A7:C7"/>
    <mergeCell ref="B8:C8"/>
    <mergeCell ref="B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Leases - Components of Lease Expense (Details) - USD ($) $ in Thousands</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3" t="inlineStr">
        <is>
          <t>Lessee, Lease, Description [Line Items]</t>
        </is>
      </c>
    </row>
    <row r="4">
      <c r="A4" s="4" t="inlineStr">
        <is>
          <t>Total operating lease cost</t>
        </is>
      </c>
      <c r="B4" s="6" t="n">
        <v>1348</v>
      </c>
      <c r="D4" s="6" t="n">
        <v>1095</v>
      </c>
      <c r="F4" s="6" t="n">
        <v>2528</v>
      </c>
      <c r="H4" s="6" t="n">
        <v>2222</v>
      </c>
    </row>
    <row r="5">
      <c r="A5" s="4" t="inlineStr">
        <is>
          <t>Cost of Services</t>
        </is>
      </c>
    </row>
    <row r="6">
      <c r="A6" s="3" t="inlineStr">
        <is>
          <t>Lessee, Lease, Description [Line Items]</t>
        </is>
      </c>
    </row>
    <row r="7">
      <c r="A7" s="4" t="inlineStr">
        <is>
          <t>Total operating lease cost</t>
        </is>
      </c>
      <c r="B7" s="5" t="n">
        <v>173</v>
      </c>
      <c r="C7" s="4" t="inlineStr">
        <is>
          <t>[1]</t>
        </is>
      </c>
      <c r="D7" s="5" t="n">
        <v>120</v>
      </c>
      <c r="E7" s="4" t="inlineStr">
        <is>
          <t>[1]</t>
        </is>
      </c>
      <c r="F7" s="5" t="n">
        <v>391</v>
      </c>
      <c r="G7" s="4" t="inlineStr">
        <is>
          <t>[2]</t>
        </is>
      </c>
      <c r="H7" s="5" t="n">
        <v>251</v>
      </c>
      <c r="I7" s="4" t="inlineStr">
        <is>
          <t>[2]</t>
        </is>
      </c>
    </row>
    <row r="8">
      <c r="A8" s="4" t="inlineStr">
        <is>
          <t>Selling, General and Administrative Expenses</t>
        </is>
      </c>
    </row>
    <row r="9">
      <c r="A9" s="3" t="inlineStr">
        <is>
          <t>Lessee, Lease, Description [Line Items]</t>
        </is>
      </c>
    </row>
    <row r="10">
      <c r="A10" s="4" t="inlineStr">
        <is>
          <t>Total operating lease cost</t>
        </is>
      </c>
      <c r="B10" s="6" t="n">
        <v>1175</v>
      </c>
      <c r="C10" s="4" t="inlineStr">
        <is>
          <t>[3]</t>
        </is>
      </c>
      <c r="D10" s="6" t="n">
        <v>975</v>
      </c>
      <c r="E10" s="4" t="inlineStr">
        <is>
          <t>[3]</t>
        </is>
      </c>
      <c r="F10" s="6" t="n">
        <v>2137</v>
      </c>
      <c r="G10" s="4" t="inlineStr">
        <is>
          <t>[4]</t>
        </is>
      </c>
      <c r="H10" s="6" t="n">
        <v>1971</v>
      </c>
      <c r="I10" s="4" t="inlineStr">
        <is>
          <t>[4]</t>
        </is>
      </c>
    </row>
    <row r="11"/>
    <row r="12">
      <c r="A12" s="4" t="inlineStr">
        <is>
          <t>[1]</t>
        </is>
      </c>
      <c r="B12" s="4" t="inlineStr">
        <is>
          <t>Amount is included in Cost of services in the unaudited condensed consolidated statements of operations and comprehensive income (loss).</t>
        </is>
      </c>
    </row>
    <row r="13">
      <c r="A13" s="4" t="inlineStr">
        <is>
          <t>[2]</t>
        </is>
      </c>
      <c r="B13" s="4" t="inlineStr">
        <is>
          <t>Amount is included in Cost of services in the unaudited condensed consolidated statements of operations and comprehensive income (loss).</t>
        </is>
      </c>
    </row>
    <row r="14">
      <c r="A14" s="4" t="inlineStr">
        <is>
          <t>[3]</t>
        </is>
      </c>
      <c r="B14" s="4" t="inlineStr">
        <is>
          <t xml:space="preserve"> Amount is included in Selling, general and administrative, including stock-based and long-term incentive compensation in the unaudited condensed consolidated statements of operations and comprehensive income (loss).</t>
        </is>
      </c>
    </row>
    <row r="15">
      <c r="A15" s="4" t="inlineStr">
        <is>
          <t>[4]</t>
        </is>
      </c>
      <c r="B15" s="4" t="inlineStr">
        <is>
          <t>Amount is included in Selling, general and administrative, including stock-based and long-term incentive compensation in the unaudited condensed consolidated statements of operations and comprehensive income (loss).</t>
        </is>
      </c>
    </row>
  </sheetData>
  <mergeCells count="12">
    <mergeCell ref="A1:A2"/>
    <mergeCell ref="B1:E1"/>
    <mergeCell ref="F1:I1"/>
    <mergeCell ref="B2:C2"/>
    <mergeCell ref="D2:E2"/>
    <mergeCell ref="F2:G2"/>
    <mergeCell ref="H2:I2"/>
    <mergeCell ref="A11:I11"/>
    <mergeCell ref="B12:I12"/>
    <mergeCell ref="B13:I13"/>
    <mergeCell ref="B14:I14"/>
    <mergeCell ref="B15:I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3" customWidth="1" min="2" max="2"/>
  </cols>
  <sheetData>
    <row r="1">
      <c r="A1" s="1" t="inlineStr">
        <is>
          <t>Leases - Remaining Lease Term and Discount Rate (Details)</t>
        </is>
      </c>
      <c r="B1" s="2" t="inlineStr">
        <is>
          <t>Jun. 30, 2020</t>
        </is>
      </c>
    </row>
    <row r="2">
      <c r="A2" s="3" t="inlineStr">
        <is>
          <t>Leases [Abstract]</t>
        </is>
      </c>
    </row>
    <row r="3">
      <c r="A3" s="4" t="inlineStr">
        <is>
          <t>Weighted-average remaining lease term for operating leases (in years)</t>
        </is>
      </c>
      <c r="B3" s="4" t="inlineStr">
        <is>
          <t>9 years 1 month 6 days</t>
        </is>
      </c>
    </row>
    <row r="4">
      <c r="A4" s="4" t="inlineStr">
        <is>
          <t>Weighted-average discount rate for operating leases</t>
        </is>
      </c>
      <c r="B4" s="4" t="inlineStr">
        <is>
          <t>11.7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Lease payments included in cash flows from operating activities</t>
        </is>
      </c>
      <c r="B4" s="6" t="n">
        <v>1963</v>
      </c>
      <c r="C4" s="6" t="n">
        <v>2132</v>
      </c>
    </row>
    <row r="5">
      <c r="A5" s="3" t="inlineStr">
        <is>
          <t>Right-of-use assets obtained in exchange for new:</t>
        </is>
      </c>
    </row>
    <row r="6">
      <c r="A6" s="4" t="inlineStr">
        <is>
          <t>Operating lease liabilities</t>
        </is>
      </c>
      <c r="B6" s="6" t="n">
        <v>663</v>
      </c>
      <c r="C6" s="6" t="n">
        <v>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0USD ($)</t>
        </is>
      </c>
    </row>
    <row r="2">
      <c r="A2" s="3" t="inlineStr">
        <is>
          <t>Leases [Abstract]</t>
        </is>
      </c>
    </row>
    <row r="3">
      <c r="A3" s="4" t="inlineStr">
        <is>
          <t>Remainder of 2020</t>
        </is>
      </c>
      <c r="B3" s="6" t="n">
        <v>2218</v>
      </c>
    </row>
    <row r="4">
      <c r="A4" s="4" t="inlineStr">
        <is>
          <t>2021</t>
        </is>
      </c>
      <c r="B4" s="5" t="n">
        <v>3607</v>
      </c>
    </row>
    <row r="5">
      <c r="A5" s="4" t="inlineStr">
        <is>
          <t>2022</t>
        </is>
      </c>
      <c r="B5" s="5" t="n">
        <v>3521</v>
      </c>
    </row>
    <row r="6">
      <c r="A6" s="4" t="inlineStr">
        <is>
          <t>2023</t>
        </is>
      </c>
      <c r="B6" s="5" t="n">
        <v>3139</v>
      </c>
    </row>
    <row r="7">
      <c r="A7" s="4" t="inlineStr">
        <is>
          <t>2024</t>
        </is>
      </c>
      <c r="B7" s="5" t="n">
        <v>3065</v>
      </c>
    </row>
    <row r="8">
      <c r="A8" s="4" t="inlineStr">
        <is>
          <t>Thereafter</t>
        </is>
      </c>
      <c r="B8" s="5" t="n">
        <v>17264</v>
      </c>
    </row>
    <row r="9">
      <c r="A9" s="4" t="inlineStr">
        <is>
          <t>Total lease payments</t>
        </is>
      </c>
      <c r="B9" s="5" t="n">
        <v>32814</v>
      </c>
    </row>
    <row r="10">
      <c r="A10" s="4" t="inlineStr">
        <is>
          <t>Less: Interest</t>
        </is>
      </c>
      <c r="B10" s="5" t="n">
        <v>-13409</v>
      </c>
    </row>
    <row r="11">
      <c r="A11" s="4" t="inlineStr">
        <is>
          <t>Total lease obligations</t>
        </is>
      </c>
      <c r="B11" s="6" t="n">
        <v>194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5657</v>
      </c>
      <c r="C4" s="6" t="n">
        <v>-85972</v>
      </c>
    </row>
    <row r="5">
      <c r="A5" s="3" t="inlineStr">
        <is>
          <t>Adjustments to reconcile net loss to net cash provided by operating activities:</t>
        </is>
      </c>
    </row>
    <row r="6">
      <c r="A6" s="4" t="inlineStr">
        <is>
          <t>Amortization of subscriber accounts, deferred contract acquisition costs and other intangible assets</t>
        </is>
      </c>
      <c r="B6" s="5" t="n">
        <v>107649</v>
      </c>
      <c r="C6" s="5" t="n">
        <v>98283</v>
      </c>
    </row>
    <row r="7">
      <c r="A7" s="4" t="inlineStr">
        <is>
          <t>Depreciation</t>
        </is>
      </c>
      <c r="B7" s="5" t="n">
        <v>6560</v>
      </c>
      <c r="C7" s="5" t="n">
        <v>6275</v>
      </c>
    </row>
    <row r="8">
      <c r="A8" s="4" t="inlineStr">
        <is>
          <t>Stock-based and long-term incentive compensation</t>
        </is>
      </c>
      <c r="B8" s="5" t="n">
        <v>536</v>
      </c>
      <c r="C8" s="5" t="n">
        <v>466</v>
      </c>
    </row>
    <row r="9">
      <c r="A9" s="4" t="inlineStr">
        <is>
          <t>Restructuring and reorganization expense</t>
        </is>
      </c>
      <c r="B9" s="5" t="n">
        <v>0</v>
      </c>
      <c r="C9" s="5" t="n">
        <v>6951</v>
      </c>
    </row>
    <row r="10">
      <c r="A10" s="4" t="inlineStr">
        <is>
          <t>Unrealized loss on derivative financial instruments, net</t>
        </is>
      </c>
      <c r="B10" s="5" t="n">
        <v>0</v>
      </c>
      <c r="C10" s="5" t="n">
        <v>4577</v>
      </c>
    </row>
    <row r="11">
      <c r="A11" s="4" t="inlineStr">
        <is>
          <t>Refinancing expense</t>
        </is>
      </c>
      <c r="B11" s="5" t="n">
        <v>0</v>
      </c>
      <c r="C11" s="5" t="n">
        <v>5214</v>
      </c>
    </row>
    <row r="12">
      <c r="A12" s="4" t="inlineStr">
        <is>
          <t>Trade bad debt expense</t>
        </is>
      </c>
      <c r="B12" s="5" t="n">
        <v>4720</v>
      </c>
      <c r="C12" s="5" t="n">
        <v>5903</v>
      </c>
    </row>
    <row r="13">
      <c r="A13" s="4" t="inlineStr">
        <is>
          <t>Goodwill impairment</t>
        </is>
      </c>
      <c r="B13" s="5" t="n">
        <v>81943</v>
      </c>
      <c r="C13" s="5" t="n">
        <v>0</v>
      </c>
    </row>
    <row r="14">
      <c r="A14" s="4" t="inlineStr">
        <is>
          <t>Other non-cash activity, net</t>
        </is>
      </c>
      <c r="B14" s="5" t="n">
        <v>2091</v>
      </c>
      <c r="C14" s="5" t="n">
        <v>-545</v>
      </c>
    </row>
    <row r="15">
      <c r="A15" s="3" t="inlineStr">
        <is>
          <t>Changes in assets and liabilities:</t>
        </is>
      </c>
    </row>
    <row r="16">
      <c r="A16" s="4" t="inlineStr">
        <is>
          <t>Trade receivables</t>
        </is>
      </c>
      <c r="B16" s="5" t="n">
        <v>-3047</v>
      </c>
      <c r="C16" s="5" t="n">
        <v>-5327</v>
      </c>
    </row>
    <row r="17">
      <c r="A17" s="4" t="inlineStr">
        <is>
          <t>Prepaid expenses and other assets</t>
        </is>
      </c>
      <c r="B17" s="5" t="n">
        <v>-4822</v>
      </c>
      <c r="C17" s="5" t="n">
        <v>869</v>
      </c>
    </row>
    <row r="18">
      <c r="A18" s="4" t="inlineStr">
        <is>
          <t>Subscriber accounts - deferred contract acquisition costs</t>
        </is>
      </c>
      <c r="B18" s="5" t="n">
        <v>-1223</v>
      </c>
      <c r="C18" s="5" t="n">
        <v>-1781</v>
      </c>
    </row>
    <row r="19">
      <c r="A19" s="4" t="inlineStr">
        <is>
          <t>Payables and other liabilities</t>
        </is>
      </c>
      <c r="B19" s="5" t="n">
        <v>-3139</v>
      </c>
      <c r="C19" s="5" t="n">
        <v>39308</v>
      </c>
    </row>
    <row r="20">
      <c r="A20" s="4" t="inlineStr">
        <is>
          <t>Net cash provided by operating activities</t>
        </is>
      </c>
      <c r="B20" s="5" t="n">
        <v>55611</v>
      </c>
      <c r="C20" s="5" t="n">
        <v>74221</v>
      </c>
    </row>
    <row r="21">
      <c r="A21" s="3" t="inlineStr">
        <is>
          <t>Cash flows from investing activities:</t>
        </is>
      </c>
    </row>
    <row r="22">
      <c r="A22" s="4" t="inlineStr">
        <is>
          <t>Capital expenditures</t>
        </is>
      </c>
      <c r="B22" s="5" t="n">
        <v>-7781</v>
      </c>
      <c r="C22" s="5" t="n">
        <v>-6767</v>
      </c>
    </row>
    <row r="23">
      <c r="A23" s="4" t="inlineStr">
        <is>
          <t>Cost of subscriber accounts acquired</t>
        </is>
      </c>
      <c r="B23" s="5" t="n">
        <v>-60586</v>
      </c>
      <c r="C23" s="5" t="n">
        <v>-61335</v>
      </c>
    </row>
    <row r="24">
      <c r="A24" s="4" t="inlineStr">
        <is>
          <t>Net cash used in investing activities</t>
        </is>
      </c>
      <c r="B24" s="5" t="n">
        <v>-68367</v>
      </c>
      <c r="C24" s="5" t="n">
        <v>-68102</v>
      </c>
    </row>
    <row r="25">
      <c r="A25" s="3" t="inlineStr">
        <is>
          <t>Cash flows from financing activities:</t>
        </is>
      </c>
    </row>
    <row r="26">
      <c r="A26" s="4" t="inlineStr">
        <is>
          <t>Proceeds from long-term debt</t>
        </is>
      </c>
      <c r="B26" s="5" t="n">
        <v>65000</v>
      </c>
      <c r="C26" s="5" t="n">
        <v>43100</v>
      </c>
    </row>
    <row r="27">
      <c r="A27" s="4" t="inlineStr">
        <is>
          <t>Payments on long-term debt</t>
        </is>
      </c>
      <c r="B27" s="5" t="n">
        <v>-21613</v>
      </c>
      <c r="C27" s="5" t="n">
        <v>-18400</v>
      </c>
    </row>
    <row r="28">
      <c r="A28" s="4" t="inlineStr">
        <is>
          <t>Payments of restructuring and reorganization costs</t>
        </is>
      </c>
      <c r="B28" s="5" t="n">
        <v>0</v>
      </c>
      <c r="C28" s="5" t="n">
        <v>-9201</v>
      </c>
    </row>
    <row r="29">
      <c r="A29" s="4" t="inlineStr">
        <is>
          <t>Payments of refinancing costs</t>
        </is>
      </c>
      <c r="B29" s="5" t="n">
        <v>0</v>
      </c>
      <c r="C29" s="5" t="n">
        <v>-7404</v>
      </c>
    </row>
    <row r="30">
      <c r="A30" s="4" t="inlineStr">
        <is>
          <t>Value of shares withheld for share-based compensation</t>
        </is>
      </c>
      <c r="B30" s="5" t="n">
        <v>0</v>
      </c>
      <c r="C30" s="5" t="n">
        <v>-3</v>
      </c>
    </row>
    <row r="31">
      <c r="A31" s="4" t="inlineStr">
        <is>
          <t>Dividend to Ascent Capital</t>
        </is>
      </c>
      <c r="B31" s="5" t="n">
        <v>0</v>
      </c>
      <c r="C31" s="5" t="n">
        <v>-5000</v>
      </c>
    </row>
    <row r="32">
      <c r="A32" s="4" t="inlineStr">
        <is>
          <t>Net cash provided by financing activities</t>
        </is>
      </c>
      <c r="B32" s="5" t="n">
        <v>43387</v>
      </c>
      <c r="C32" s="5" t="n">
        <v>3092</v>
      </c>
    </row>
    <row r="33">
      <c r="A33" s="4" t="inlineStr">
        <is>
          <t>Net increase in cash, cash equivalents and restricted cash</t>
        </is>
      </c>
      <c r="B33" s="5" t="n">
        <v>30631</v>
      </c>
      <c r="C33" s="5" t="n">
        <v>9211</v>
      </c>
    </row>
    <row r="34">
      <c r="A34" s="4" t="inlineStr">
        <is>
          <t>Cash, cash equivalents and restricted cash at beginning of period</t>
        </is>
      </c>
      <c r="B34" s="5" t="n">
        <v>15001</v>
      </c>
      <c r="C34" s="5" t="n">
        <v>2377</v>
      </c>
    </row>
    <row r="35">
      <c r="A35" s="4" t="inlineStr">
        <is>
          <t>Cash, cash equivalents and restricted cash at end of period</t>
        </is>
      </c>
      <c r="B35" s="5" t="n">
        <v>45632</v>
      </c>
      <c r="C35" s="5" t="n">
        <v>11588</v>
      </c>
    </row>
    <row r="36">
      <c r="A36" s="3" t="inlineStr">
        <is>
          <t>Supplemental cash flow information:</t>
        </is>
      </c>
    </row>
    <row r="37">
      <c r="A37" s="4" t="inlineStr">
        <is>
          <t>State taxes paid, net</t>
        </is>
      </c>
      <c r="B37" s="5" t="n">
        <v>2532</v>
      </c>
      <c r="C37" s="5" t="n">
        <v>2637</v>
      </c>
    </row>
    <row r="38">
      <c r="A38" s="4" t="inlineStr">
        <is>
          <t>Interest paid</t>
        </is>
      </c>
      <c r="B38" s="5" t="n">
        <v>39973</v>
      </c>
      <c r="C38" s="5" t="n">
        <v>36848</v>
      </c>
    </row>
    <row r="39">
      <c r="A39" s="4" t="inlineStr">
        <is>
          <t>Accrued capital expenditures</t>
        </is>
      </c>
      <c r="B39" s="5" t="n">
        <v>806</v>
      </c>
      <c r="C39" s="5" t="n">
        <v>461</v>
      </c>
    </row>
    <row r="40">
      <c r="A40" s="4" t="inlineStr">
        <is>
          <t>Earnout Payments liability</t>
        </is>
      </c>
      <c r="B40" s="6" t="n">
        <v>85852</v>
      </c>
      <c r="C4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3" customWidth="1" min="5" max="5"/>
    <col width="68" customWidth="1" min="6" max="6"/>
    <col width="27" customWidth="1" min="7" max="7"/>
    <col width="80" customWidth="1" min="8" max="8"/>
    <col width="20" customWidth="1" min="9" max="9"/>
    <col width="69" customWidth="1" min="10" max="10"/>
    <col width="75" customWidth="1" min="11" max="11"/>
    <col width="46" customWidth="1" min="12" max="12"/>
    <col width="80" customWidth="1" min="13" max="13"/>
  </cols>
  <sheetData>
    <row r="1">
      <c r="A1" s="1" t="inlineStr">
        <is>
          <t>Condensed Consolidated Statement of Stockholders' Equity (Deficit)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Accumulated Deficit</t>
        </is>
      </c>
      <c r="J1" s="2" t="inlineStr">
        <is>
          <t>Accumulated DeficitCumulative Effect, Period of Adoption, Adjustment</t>
        </is>
      </c>
      <c r="K1" s="2" t="inlineStr">
        <is>
          <t>Accumulated DeficitCumulative Effect, Period of Adoption, Adjusted Balance</t>
        </is>
      </c>
      <c r="L1" s="2" t="inlineStr">
        <is>
          <t>Accumulated Other Comprehensive Income (Loss)</t>
        </is>
      </c>
      <c r="M1" s="2" t="inlineStr">
        <is>
          <t>Accumulated Other Comprehensive Income (Loss)Cumulative Effect, Period of Adoption, Adjusted Balance</t>
        </is>
      </c>
    </row>
    <row r="2">
      <c r="A2" s="4" t="inlineStr">
        <is>
          <t>Beginning Balance (in shares) at Dec. 31, 2018</t>
        </is>
      </c>
      <c r="E2" s="5" t="n">
        <v>1000</v>
      </c>
    </row>
    <row r="3">
      <c r="A3" s="4" t="inlineStr">
        <is>
          <t>Beginning Balance at Dec. 31, 2018</t>
        </is>
      </c>
      <c r="B3" s="6" t="n">
        <v>-588975</v>
      </c>
      <c r="E3" s="6" t="n">
        <v>0</v>
      </c>
      <c r="G3" s="6" t="n">
        <v>439711</v>
      </c>
      <c r="I3" s="6" t="n">
        <v>-1036294</v>
      </c>
      <c r="L3" s="6" t="n">
        <v>7608</v>
      </c>
    </row>
    <row r="4">
      <c r="A4" s="3" t="inlineStr">
        <is>
          <t>Increase (Decrease) in Stockholder's Equity</t>
        </is>
      </c>
    </row>
    <row r="5">
      <c r="A5" s="4" t="inlineStr">
        <is>
          <t>Net loss</t>
        </is>
      </c>
      <c r="B5" s="5" t="n">
        <v>-31770</v>
      </c>
      <c r="I5" s="5" t="n">
        <v>-31770</v>
      </c>
    </row>
    <row r="6">
      <c r="A6" s="4" t="inlineStr">
        <is>
          <t>Other comprehensive income (loss)</t>
        </is>
      </c>
      <c r="B6" s="5" t="n">
        <v>-468</v>
      </c>
      <c r="L6" s="5" t="n">
        <v>-468</v>
      </c>
    </row>
    <row r="7">
      <c r="A7" s="4" t="inlineStr">
        <is>
          <t>Dividend paid to Ascent Capital</t>
        </is>
      </c>
      <c r="B7" s="5" t="n">
        <v>-5000</v>
      </c>
      <c r="G7" s="5" t="n">
        <v>-5000</v>
      </c>
    </row>
    <row r="8">
      <c r="A8" s="4" t="inlineStr">
        <is>
          <t>Contribution from Ascent Capital</t>
        </is>
      </c>
      <c r="B8" s="5" t="n">
        <v>2250</v>
      </c>
      <c r="G8" s="5" t="n">
        <v>2250</v>
      </c>
    </row>
    <row r="9">
      <c r="A9" s="4" t="inlineStr">
        <is>
          <t>Stock-based compensation</t>
        </is>
      </c>
      <c r="B9" s="5" t="n">
        <v>189</v>
      </c>
      <c r="G9" s="5" t="n">
        <v>189</v>
      </c>
    </row>
    <row r="10">
      <c r="A10" s="4" t="inlineStr">
        <is>
          <t>Value of shares withheld for minimum tax liability</t>
        </is>
      </c>
      <c r="B10" s="5" t="n">
        <v>-1</v>
      </c>
      <c r="G10" s="5" t="n">
        <v>-1</v>
      </c>
    </row>
    <row r="11">
      <c r="A11" s="4" t="inlineStr">
        <is>
          <t>Ending Balance (in shares) at Mar. 31, 2019</t>
        </is>
      </c>
      <c r="E11" s="5" t="n">
        <v>1000</v>
      </c>
    </row>
    <row r="12">
      <c r="A12" s="4" t="inlineStr">
        <is>
          <t>Ending Balance at Mar. 31, 2019</t>
        </is>
      </c>
      <c r="B12" s="5" t="n">
        <v>-623775</v>
      </c>
      <c r="E12" s="6" t="n">
        <v>0</v>
      </c>
      <c r="G12" s="5" t="n">
        <v>437149</v>
      </c>
      <c r="I12" s="5" t="n">
        <v>-1068064</v>
      </c>
      <c r="L12" s="5" t="n">
        <v>7140</v>
      </c>
    </row>
    <row r="13">
      <c r="A13" s="4" t="inlineStr">
        <is>
          <t>Beginning Balance (in shares) at Dec. 31, 2018</t>
        </is>
      </c>
      <c r="E13" s="5" t="n">
        <v>1000</v>
      </c>
    </row>
    <row r="14">
      <c r="A14" s="4" t="inlineStr">
        <is>
          <t>Beginning Balance at Dec. 31, 2018</t>
        </is>
      </c>
      <c r="B14" s="5" t="n">
        <v>-588975</v>
      </c>
      <c r="E14" s="6" t="n">
        <v>0</v>
      </c>
      <c r="G14" s="5" t="n">
        <v>439711</v>
      </c>
      <c r="I14" s="5" t="n">
        <v>-1036294</v>
      </c>
      <c r="L14" s="5" t="n">
        <v>7608</v>
      </c>
    </row>
    <row r="15">
      <c r="A15" s="3" t="inlineStr">
        <is>
          <t>Increase (Decrease) in Stockholder's Equity</t>
        </is>
      </c>
    </row>
    <row r="16">
      <c r="A16" s="4" t="inlineStr">
        <is>
          <t>Net loss</t>
        </is>
      </c>
      <c r="B16" s="5" t="n">
        <v>-85972</v>
      </c>
    </row>
    <row r="17">
      <c r="A17" s="4" t="inlineStr">
        <is>
          <t>Other comprehensive income (loss)</t>
        </is>
      </c>
      <c r="B17" s="6" t="n">
        <v>-940</v>
      </c>
    </row>
    <row r="18">
      <c r="A18" s="4" t="inlineStr">
        <is>
          <t>Ending Balance (in shares) at Jun. 30, 2019</t>
        </is>
      </c>
      <c r="B18" s="5" t="n">
        <v>0</v>
      </c>
      <c r="E18" s="5" t="n">
        <v>1000</v>
      </c>
    </row>
    <row r="19">
      <c r="A19" s="4" t="inlineStr">
        <is>
          <t>Ending Balance at Jun. 30, 2019</t>
        </is>
      </c>
      <c r="B19" s="6" t="n">
        <v>-678864</v>
      </c>
      <c r="E19" s="6" t="n">
        <v>0</v>
      </c>
      <c r="G19" s="5" t="n">
        <v>436734</v>
      </c>
      <c r="I19" s="5" t="n">
        <v>-1122266</v>
      </c>
      <c r="L19" s="5" t="n">
        <v>6668</v>
      </c>
    </row>
    <row r="20">
      <c r="A20" s="4" t="inlineStr">
        <is>
          <t>Beginning Balance (in shares) at Dec. 31, 2018</t>
        </is>
      </c>
      <c r="E20" s="5" t="n">
        <v>1000</v>
      </c>
    </row>
    <row r="21">
      <c r="A21" s="4" t="inlineStr">
        <is>
          <t>Beginning Balance at Dec. 31, 2018</t>
        </is>
      </c>
      <c r="B21" s="6" t="n">
        <v>-588975</v>
      </c>
      <c r="E21" s="6" t="n">
        <v>0</v>
      </c>
      <c r="G21" s="5" t="n">
        <v>439711</v>
      </c>
      <c r="I21" s="5" t="n">
        <v>-1036294</v>
      </c>
      <c r="L21" s="5" t="n">
        <v>7608</v>
      </c>
    </row>
    <row r="22">
      <c r="A22" s="4" t="inlineStr">
        <is>
          <t>Ending Balance (in shares) at Dec. 31, 2019</t>
        </is>
      </c>
      <c r="B22" s="5" t="n">
        <v>22500000</v>
      </c>
      <c r="E22" s="5" t="n">
        <v>22500000</v>
      </c>
      <c r="F22" s="5" t="n">
        <v>22500000</v>
      </c>
    </row>
    <row r="23">
      <c r="A23" s="4" t="inlineStr">
        <is>
          <t>Ending Balance at Dec. 31, 2019</t>
        </is>
      </c>
      <c r="B23" s="6" t="n">
        <v>346078</v>
      </c>
      <c r="C23" s="6" t="n">
        <v>-1627</v>
      </c>
      <c r="D23" s="6" t="n">
        <v>344451</v>
      </c>
      <c r="E23" s="6" t="n">
        <v>225</v>
      </c>
      <c r="F23" s="6" t="n">
        <v>225</v>
      </c>
      <c r="G23" s="5" t="n">
        <v>379175</v>
      </c>
      <c r="H23" s="6" t="n">
        <v>379175</v>
      </c>
      <c r="I23" s="5" t="n">
        <v>-33331</v>
      </c>
      <c r="J23" s="6" t="n">
        <v>-1627</v>
      </c>
      <c r="K23" s="6" t="n">
        <v>-34958</v>
      </c>
      <c r="L23" s="5" t="n">
        <v>9</v>
      </c>
      <c r="M23" s="6" t="n">
        <v>9</v>
      </c>
    </row>
    <row r="24">
      <c r="A24" s="3" t="inlineStr">
        <is>
          <t>Increase (Decrease) in Stockholder's Equity</t>
        </is>
      </c>
    </row>
    <row r="25">
      <c r="A25" s="4" t="inlineStr">
        <is>
          <t>Accounting Standards Update [Extensible List]</t>
        </is>
      </c>
      <c r="B25" s="4" t="inlineStr">
        <is>
          <t>us-gaap:AccountingStandardsUpdate201613Member</t>
        </is>
      </c>
    </row>
    <row r="26">
      <c r="A26" s="4" t="inlineStr">
        <is>
          <t>Beginning Balance (in shares) at Mar. 31, 2019</t>
        </is>
      </c>
      <c r="E26" s="5" t="n">
        <v>1000</v>
      </c>
    </row>
    <row r="27">
      <c r="A27" s="4" t="inlineStr">
        <is>
          <t>Beginning Balance at Mar. 31, 2019</t>
        </is>
      </c>
      <c r="B27" s="6" t="n">
        <v>-623775</v>
      </c>
      <c r="E27" s="6" t="n">
        <v>0</v>
      </c>
      <c r="G27" s="5" t="n">
        <v>437149</v>
      </c>
      <c r="I27" s="5" t="n">
        <v>-1068064</v>
      </c>
      <c r="L27" s="5" t="n">
        <v>7140</v>
      </c>
    </row>
    <row r="28">
      <c r="A28" s="3" t="inlineStr">
        <is>
          <t>Increase (Decrease) in Stockholder's Equity</t>
        </is>
      </c>
    </row>
    <row r="29">
      <c r="A29" s="4" t="inlineStr">
        <is>
          <t>Net loss</t>
        </is>
      </c>
      <c r="B29" s="5" t="n">
        <v>-54202</v>
      </c>
      <c r="I29" s="5" t="n">
        <v>-54202</v>
      </c>
    </row>
    <row r="30">
      <c r="A30" s="4" t="inlineStr">
        <is>
          <t>Other comprehensive income (loss)</t>
        </is>
      </c>
      <c r="B30" s="5" t="n">
        <v>-472</v>
      </c>
      <c r="L30" s="5" t="n">
        <v>-472</v>
      </c>
    </row>
    <row r="31">
      <c r="A31" s="4" t="inlineStr">
        <is>
          <t>Stock-based compensation</t>
        </is>
      </c>
      <c r="B31" s="5" t="n">
        <v>-413</v>
      </c>
      <c r="G31" s="5" t="n">
        <v>-413</v>
      </c>
    </row>
    <row r="32">
      <c r="A32" s="4" t="inlineStr">
        <is>
          <t>Value of shares withheld for minimum tax liability</t>
        </is>
      </c>
      <c r="B32" s="6" t="n">
        <v>-2</v>
      </c>
      <c r="G32" s="5" t="n">
        <v>-2</v>
      </c>
    </row>
    <row r="33">
      <c r="A33" s="4" t="inlineStr">
        <is>
          <t>Ending Balance (in shares) at Jun. 30, 2019</t>
        </is>
      </c>
      <c r="B33" s="5" t="n">
        <v>0</v>
      </c>
      <c r="E33" s="5" t="n">
        <v>1000</v>
      </c>
    </row>
    <row r="34">
      <c r="A34" s="4" t="inlineStr">
        <is>
          <t>Ending Balance at Jun. 30, 2019</t>
        </is>
      </c>
      <c r="B34" s="6" t="n">
        <v>-678864</v>
      </c>
      <c r="E34" s="6" t="n">
        <v>0</v>
      </c>
      <c r="G34" s="5" t="n">
        <v>436734</v>
      </c>
      <c r="I34" s="5" t="n">
        <v>-1122266</v>
      </c>
      <c r="L34" s="5" t="n">
        <v>6668</v>
      </c>
    </row>
    <row r="35">
      <c r="A35" s="4" t="inlineStr">
        <is>
          <t>Beginning Balance (in shares) at Dec. 31, 2019</t>
        </is>
      </c>
      <c r="B35" s="5" t="n">
        <v>22500000</v>
      </c>
      <c r="E35" s="5" t="n">
        <v>22500000</v>
      </c>
      <c r="F35" s="5" t="n">
        <v>22500000</v>
      </c>
    </row>
    <row r="36">
      <c r="A36" s="4" t="inlineStr">
        <is>
          <t>Beginning Balance at Dec. 31, 2019</t>
        </is>
      </c>
      <c r="B36" s="6" t="n">
        <v>346078</v>
      </c>
      <c r="C36" s="5" t="n">
        <v>-1627</v>
      </c>
      <c r="D36" s="5" t="n">
        <v>344451</v>
      </c>
      <c r="E36" s="6" t="n">
        <v>225</v>
      </c>
      <c r="F36" s="6" t="n">
        <v>225</v>
      </c>
      <c r="G36" s="5" t="n">
        <v>379175</v>
      </c>
      <c r="H36" s="5" t="n">
        <v>379175</v>
      </c>
      <c r="I36" s="5" t="n">
        <v>-33331</v>
      </c>
      <c r="J36" s="5" t="n">
        <v>-1627</v>
      </c>
      <c r="K36" s="5" t="n">
        <v>-34958</v>
      </c>
      <c r="L36" s="5" t="n">
        <v>9</v>
      </c>
      <c r="M36" s="5" t="n">
        <v>9</v>
      </c>
    </row>
    <row r="37">
      <c r="A37" s="3" t="inlineStr">
        <is>
          <t>Increase (Decrease) in Stockholder's Equity</t>
        </is>
      </c>
    </row>
    <row r="38">
      <c r="A38" s="4" t="inlineStr">
        <is>
          <t>Net loss</t>
        </is>
      </c>
      <c r="B38" s="5" t="n">
        <v>-114005</v>
      </c>
      <c r="I38" s="5" t="n">
        <v>-114005</v>
      </c>
    </row>
    <row r="39">
      <c r="A39" s="4" t="inlineStr">
        <is>
          <t>Other comprehensive income (loss)</t>
        </is>
      </c>
      <c r="B39" s="5" t="n">
        <v>-1813</v>
      </c>
      <c r="L39" s="5" t="n">
        <v>-1813</v>
      </c>
    </row>
    <row r="40">
      <c r="A40" s="4" t="inlineStr">
        <is>
          <t>Ending Balance (in shares) at Mar. 31, 2020</t>
        </is>
      </c>
      <c r="E40" s="5" t="n">
        <v>22500000</v>
      </c>
    </row>
    <row r="41">
      <c r="A41" s="4" t="inlineStr">
        <is>
          <t>Ending Balance at Mar. 31, 2020</t>
        </is>
      </c>
      <c r="B41" s="6" t="n">
        <v>228633</v>
      </c>
      <c r="E41" s="6" t="n">
        <v>225</v>
      </c>
      <c r="G41" s="5" t="n">
        <v>379175</v>
      </c>
      <c r="I41" s="5" t="n">
        <v>-148963</v>
      </c>
      <c r="L41" s="5" t="n">
        <v>-1804</v>
      </c>
    </row>
    <row r="42">
      <c r="A42" s="4" t="inlineStr">
        <is>
          <t>Beginning Balance (in shares) at Dec. 31, 2019</t>
        </is>
      </c>
      <c r="B42" s="5" t="n">
        <v>22500000</v>
      </c>
      <c r="E42" s="5" t="n">
        <v>22500000</v>
      </c>
      <c r="F42" s="5" t="n">
        <v>22500000</v>
      </c>
    </row>
    <row r="43">
      <c r="A43" s="4" t="inlineStr">
        <is>
          <t>Beginning Balance at Dec. 31, 2019</t>
        </is>
      </c>
      <c r="B43" s="6" t="n">
        <v>346078</v>
      </c>
      <c r="C43" s="6" t="n">
        <v>-1627</v>
      </c>
      <c r="D43" s="6" t="n">
        <v>344451</v>
      </c>
      <c r="E43" s="6" t="n">
        <v>225</v>
      </c>
      <c r="F43" s="6" t="n">
        <v>225</v>
      </c>
      <c r="G43" s="5" t="n">
        <v>379175</v>
      </c>
      <c r="H43" s="6" t="n">
        <v>379175</v>
      </c>
      <c r="I43" s="5" t="n">
        <v>-33331</v>
      </c>
      <c r="J43" s="6" t="n">
        <v>-1627</v>
      </c>
      <c r="K43" s="6" t="n">
        <v>-34958</v>
      </c>
      <c r="L43" s="5" t="n">
        <v>9</v>
      </c>
      <c r="M43" s="6" t="n">
        <v>9</v>
      </c>
    </row>
    <row r="44">
      <c r="A44" s="3" t="inlineStr">
        <is>
          <t>Increase (Decrease) in Stockholder's Equity</t>
        </is>
      </c>
    </row>
    <row r="45">
      <c r="A45" s="4" t="inlineStr">
        <is>
          <t>Net loss</t>
        </is>
      </c>
      <c r="B45" s="5" t="n">
        <v>-135657</v>
      </c>
    </row>
    <row r="46">
      <c r="A46" s="4" t="inlineStr">
        <is>
          <t>Other comprehensive income (loss)</t>
        </is>
      </c>
      <c r="B46" s="6" t="n">
        <v>-1794</v>
      </c>
    </row>
    <row r="47">
      <c r="A47" s="4" t="inlineStr">
        <is>
          <t>Ending Balance (in shares) at Jun. 30, 2020</t>
        </is>
      </c>
      <c r="B47" s="5" t="n">
        <v>22500000</v>
      </c>
      <c r="E47" s="5" t="n">
        <v>22500000</v>
      </c>
    </row>
    <row r="48">
      <c r="A48" s="4" t="inlineStr">
        <is>
          <t>Ending Balance at Jun. 30, 2020</t>
        </is>
      </c>
      <c r="B48" s="6" t="n">
        <v>207000</v>
      </c>
      <c r="E48" s="6" t="n">
        <v>225</v>
      </c>
      <c r="G48" s="5" t="n">
        <v>379175</v>
      </c>
      <c r="I48" s="5" t="n">
        <v>-170615</v>
      </c>
      <c r="L48" s="5" t="n">
        <v>-1785</v>
      </c>
    </row>
    <row r="49">
      <c r="A49" s="3" t="inlineStr">
        <is>
          <t>Increase (Decrease) in Stockholder's Equity</t>
        </is>
      </c>
    </row>
    <row r="50">
      <c r="A50" s="4" t="inlineStr">
        <is>
          <t>Accounting Standards Update [Extensible List]</t>
        </is>
      </c>
      <c r="B50" s="4" t="inlineStr">
        <is>
          <t>us-gaap:AccountingStandardsUpdate201613Member</t>
        </is>
      </c>
    </row>
    <row r="51">
      <c r="A51" s="4" t="inlineStr">
        <is>
          <t>Beginning Balance (in shares) at Mar. 31, 2020</t>
        </is>
      </c>
      <c r="E51" s="5" t="n">
        <v>22500000</v>
      </c>
    </row>
    <row r="52">
      <c r="A52" s="4" t="inlineStr">
        <is>
          <t>Beginning Balance at Mar. 31, 2020</t>
        </is>
      </c>
      <c r="B52" s="6" t="n">
        <v>228633</v>
      </c>
      <c r="E52" s="6" t="n">
        <v>225</v>
      </c>
      <c r="G52" s="5" t="n">
        <v>379175</v>
      </c>
      <c r="I52" s="5" t="n">
        <v>-148963</v>
      </c>
      <c r="L52" s="5" t="n">
        <v>-1804</v>
      </c>
    </row>
    <row r="53">
      <c r="A53" s="3" t="inlineStr">
        <is>
          <t>Increase (Decrease) in Stockholder's Equity</t>
        </is>
      </c>
    </row>
    <row r="54">
      <c r="A54" s="4" t="inlineStr">
        <is>
          <t>Net loss</t>
        </is>
      </c>
      <c r="B54" s="5" t="n">
        <v>-21652</v>
      </c>
      <c r="I54" s="5" t="n">
        <v>-21652</v>
      </c>
    </row>
    <row r="55">
      <c r="A55" s="4" t="inlineStr">
        <is>
          <t>Other comprehensive income (loss)</t>
        </is>
      </c>
      <c r="B55" s="6" t="n">
        <v>19</v>
      </c>
      <c r="L55" s="5" t="n">
        <v>19</v>
      </c>
    </row>
    <row r="56">
      <c r="A56" s="4" t="inlineStr">
        <is>
          <t>Ending Balance (in shares) at Jun. 30, 2020</t>
        </is>
      </c>
      <c r="B56" s="5" t="n">
        <v>22500000</v>
      </c>
      <c r="E56" s="5" t="n">
        <v>22500000</v>
      </c>
    </row>
    <row r="57">
      <c r="A57" s="4" t="inlineStr">
        <is>
          <t>Ending Balance at Jun. 30, 2020</t>
        </is>
      </c>
      <c r="B57" s="6" t="n">
        <v>207000</v>
      </c>
      <c r="E57" s="6" t="n">
        <v>225</v>
      </c>
      <c r="G57" s="6" t="n">
        <v>379175</v>
      </c>
      <c r="I57" s="6" t="n">
        <v>-170615</v>
      </c>
      <c r="L57" s="6" t="n">
        <v>-17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Monitronics International, Inc. and its subsidiaries (collectively, "Monitronics" or the "Company", doing business as Brinks Home Security TM ) provide residential customers and commercial client accounts with monitored home and business security systems, as well as interactive and home automation services, in the United States, Canada and Puerto Rico. Monitronics customers are obtained through our direct-to-consumer sales channel (the "Direct to Consumer Channel"), which offers both Do-It-Yourself and professional installation security solutions and our exclusive authorized dealer network (the "Dealer Channel"), which provides product and installation services, as well as support to customers. As previously disclosed, on June 30, 2019, Monitronics and certain of its domestic subsidiaries (collectively, the "Debtors"), filed voluntary petitions for relief (collectively, the "Petitions" and, the cases commenced thereby, the "Chapter 11 Cases") under chapter 11 of title 11 of the United States Code (the "Bankruptcy Code") in the United States Bankruptcy Court for the Southern District of Texas (the "Bankruptcy Court"). The Debtors' Chapter 11 Cases were jointly administered under the caption In re Monitronics International, Inc., et al., Case No. 19-33650 . On August 7, 2019, the Bankruptcy Court entered an order, Docket No. 199 (the "Confirmation Order"), confirming and approving the Debtors' Joint Partial Prepackaged Plan of Reorganization (including all exhibits thereto and, as modified by the Confirmation Order, the "Plan") that was previously filed with the Bankruptcy Court on June 30, 2019. On August 30, 2019 (the "Effective Date"), the conditions to the effectiveness of the Plan were satisfied and the Company emerged from Chapter 11 after completing a series of transactions through which the Company and its former parent, Ascent Capital Group, Inc. ("Ascent Capital"), merged (the "Merger") in accordance with the terms of the Agreement and Plan of Merger, dated as of May 24, 2019 (the "Merger Agreement"). Monitronics was the surviving corporation and, immediately following the Merger, was redomiciled in Delaware in accordance with the terms of the Merger Agreement. Upon emergence from Chapter 11 on the Effective Date, the Company has applied Accounting Standards Codification ("ASC") 852, Reorganizations , in preparing its condensed consolidated financial statements. As a result of the application of fresh start accounting and the effects of the implementation of the Plan, a new entity for financial reporting purposes was created. The Company selected a convenience date of August 31, 2019 for purposes of applying fresh start accounting as the activity between the convenience date and the Effective Date did not result in a material difference in the financial results. References to "Successor" or "Successor Company" relate to the balance sheet and results of operations of Monitronics on and subsequent to September 1, 2019. References to "Predecessor" or "Predecessor Company" refer to the balance sheet and results of operations of Monitronics prior to September 1, 2019. With the exception of interest and amortization expense, the Company's operating results and key operating performance measures on a consolidated basis were not materially impacted by the reorganization. As such, references to the "Company" could refer to either the Predecessor or Successor periods, as defined.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GAAP") for complete financial statements. The Company’s unaudited condensed consolidated balance sheet as of June 30, 2020, and the unaudited condensed statements of operations and cash flows of the Successor Company for the three and six months ended June 30, 2020 and of the Predecessor Company for the three and six months ended June 30, 2019, include the results of Monitronics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particularly when considering the risks and uncertainties associated with the COVID-19 pandemic and the impacts it may have on our financial statements. These unaudited condensed consolidated financial statements should be read in conjunction with the Monitronics Annual Report on Form 10-K for the year ended December 31, 2019, filed with the SEC on March 30, 2020. The preparation of financial statements in conformity with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subscriber accounts, deferred tax assets, goodwill and other indefinite-lived intangible assets. These estimates are based on management’s best estimates and judgment. Management evaluates its estimates and assumptions on an ongoing basis using historical experience and other factors, including consideration of the potential impacts of the COVID-19 pandemic, and adjusts them when facts and circumstances change. Given the severity and the duration the COVID-19 pandemic is unknown, the potential impacts of the pandemic on Management's estimates is uncertain. Furthermore, as the effects of any future events cannot be determined with any certainty, actual results could differ from the estimates upon which the carrying values were based. Asset Purchase Agreement On June 17, 2020, the Company, as buyer, entered into an Asset Purchase Agreement (the "Asset Purchase Agreement") with Protect America, Inc. ("Protect America"), as seller. Pursuant to the Asset Purchase Agreement, the Company acquired (the "Acquisition") certain contracts for the provision of alarm monitoring and related services (the "Accounts") as well as the related accounts receivable, intellectual property and equipment inventory of Protect America. The Asset Purchase Agreement provides for an up-front cash payment of approximately $16,600,000 at closing and provides for 50 subsequent monthly payments ("Earnout Payments") consisting of a portion of the revenue attributable to the Accounts, subject to adjustment for Accounts that are no longer active. The transaction was accounted for as an asset acquisition with the cost of the assets acquired recorded as of June 17, 2020 and an estimated liability for the Earnout Payments of approximately $86,000,000. The Earnout Payments liability was estimated based on forecasted attrition of the Protect America subscriber base. The current portion of the Earnout Payments liability is included in current Other accrued liabilities on the condensed consolidated balance sheets and the long-term portion of the Earnout Payments is included in non-current Other liabilities on the condensed consolidated balance she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In June 2016, the Financial Accounting Standards Board (the "FASB") issued Accounting Standards Update ("ASU") 2016-13, Financial Instruments-Credit Losses (Topic 326) ("ASU 2016-13"), and related amendments, which replaces the incurred loss impairment methodology under prior GAAP with an expected credit loss model. ASU 2016-13 affects trade receivables, loans, contract assets, certain beneficial interests, off-balance 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We adopted ASU 2016-13 In December 2019, the FASB issued ASU 2019-12, Simplifying the Accounting for Income Taxes ("ASU 2019-12"). ASU 2019-12 simplifies the accounting for income taxes by removing certain exceptions to the general principles in ASC 740, Income Taxes , and becomes effective on January 1, 2021. The adoption of the new guidance is not expected to have a material impact on our condensed consolidated financial statements. In March 2020, the FASB issued ASU 2020-04, Reference Rate Reform (Topic 848)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The guidance is optional and may be elected over time as reference rate reform activities occur. During the second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 xml:space="preserve">Goodwill The following table provides the activity and balances of goodwill by reporting unit (amounts in thousands): Brinks Home Balance at 12/31/2019 $ 81,943 Goodwill impairment (81,943) Balance at 6/30/2020 $ — The Company accounts for its goodwill pursuant to the provisions of FASB ASC Topic 350, Intangibles - Goodwill and Other ("ASC 350"). In accordance with ASC 350, goodwill is not amortized, but rather tested for impairment annually, or earlier if an event occurs, or circumstances change, that indicate the fair value of a reporting unit may be below its carrying am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3:25:44Z</dcterms:created>
  <dcterms:modified xmlns:dcterms="http://purl.org/dc/terms/" xmlns:xsi="http://www.w3.org/2001/XMLSchema-instance" xsi:type="dcterms:W3CDTF">2020-08-10T13:25:44Z</dcterms:modified>
</cp:coreProperties>
</file>